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Fair Value Measurement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Net Loss Per Shar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omestic and Foreign Operation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Net Loss Per Share (Tables)" sheetId="24" state="visible" r:id="rId24"/>
    <sheet xmlns:r="http://schemas.openxmlformats.org/officeDocument/2006/relationships" name="Stockholders' Equity (Tables)" sheetId="25" state="visible" r:id="rId25"/>
    <sheet xmlns:r="http://schemas.openxmlformats.org/officeDocument/2006/relationships" name="Domestic and Foreign Operatio26" sheetId="26" state="visible" r:id="rId26"/>
    <sheet xmlns:r="http://schemas.openxmlformats.org/officeDocument/2006/relationships" name="Acquisitions (Narrative) (Detai" sheetId="27" state="visible" r:id="rId27"/>
    <sheet xmlns:r="http://schemas.openxmlformats.org/officeDocument/2006/relationships" name="Acquisitions (Assets Acquired a" sheetId="28" state="visible" r:id="rId28"/>
    <sheet xmlns:r="http://schemas.openxmlformats.org/officeDocument/2006/relationships" name="Fair Value Measurements (Detail" sheetId="29" state="visible" r:id="rId29"/>
    <sheet xmlns:r="http://schemas.openxmlformats.org/officeDocument/2006/relationships" name="Goodwill and Other Intangible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Income Taxes (Details)" sheetId="34" state="visible" r:id="rId34"/>
    <sheet xmlns:r="http://schemas.openxmlformats.org/officeDocument/2006/relationships" name="Debt (Long-term Debt) (Details)" sheetId="35" state="visible" r:id="rId35"/>
    <sheet xmlns:r="http://schemas.openxmlformats.org/officeDocument/2006/relationships" name="Debt (Loan and Security Agreeme" sheetId="36" state="visible" r:id="rId36"/>
    <sheet xmlns:r="http://schemas.openxmlformats.org/officeDocument/2006/relationships" name="Debt (Loans) (Details)" sheetId="37" state="visible" r:id="rId37"/>
    <sheet xmlns:r="http://schemas.openxmlformats.org/officeDocument/2006/relationships" name="Debt (Terms of Revolver, Term L" sheetId="38" state="visible" r:id="rId38"/>
    <sheet xmlns:r="http://schemas.openxmlformats.org/officeDocument/2006/relationships" name="Debt (Other Terms of Credit Fac" sheetId="39" state="visible" r:id="rId39"/>
    <sheet xmlns:r="http://schemas.openxmlformats.org/officeDocument/2006/relationships" name="Debt (Future Debt Maturities of" sheetId="40" state="visible" r:id="rId40"/>
    <sheet xmlns:r="http://schemas.openxmlformats.org/officeDocument/2006/relationships" name="Net Loss Per Share (Computation" sheetId="41" state="visible" r:id="rId41"/>
    <sheet xmlns:r="http://schemas.openxmlformats.org/officeDocument/2006/relationships" name="Net Loss Per Share (Anti_Diluti" sheetId="42" state="visible" r:id="rId42"/>
    <sheet xmlns:r="http://schemas.openxmlformats.org/officeDocument/2006/relationships" name="Commitments and Contingencies (" sheetId="43" state="visible" r:id="rId43"/>
    <sheet xmlns:r="http://schemas.openxmlformats.org/officeDocument/2006/relationships" name="Stockholders' Equity (Details)" sheetId="44" state="visible" r:id="rId44"/>
    <sheet xmlns:r="http://schemas.openxmlformats.org/officeDocument/2006/relationships" name="Stockholders' Equity (Restricte" sheetId="45" state="visible" r:id="rId45"/>
    <sheet xmlns:r="http://schemas.openxmlformats.org/officeDocument/2006/relationships" name="Stockholders' Equity (Stock Opt" sheetId="46" state="visible" r:id="rId46"/>
    <sheet xmlns:r="http://schemas.openxmlformats.org/officeDocument/2006/relationships" name="Stockholders' Equity (Shared Ba" sheetId="47" state="visible" r:id="rId47"/>
    <sheet xmlns:r="http://schemas.openxmlformats.org/officeDocument/2006/relationships" name="Domestic and Foreign Operatio48" sheetId="48" state="visible" r:id="rId48"/>
    <sheet xmlns:r="http://schemas.openxmlformats.org/officeDocument/2006/relationships" name="Related Party Transactions (Det"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8">
  <si>
    <t>Document and Entity Information - shares</t>
  </si>
  <si>
    <t>6 Months Ended</t>
  </si>
  <si>
    <t>Jun. 30, 2017</t>
  </si>
  <si>
    <t>Aug. 04, 2017</t>
  </si>
  <si>
    <t>Document and Entity Information [Abstract]</t>
  </si>
  <si>
    <t>Entity Registrant Name</t>
  </si>
  <si>
    <t>Upland Software, Inc.</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Accounts receivable (net of allowance of $940 and $658 at June 30, 2017 and December 31, 2016, respectively)</t>
  </si>
  <si>
    <t>Prepaid and other</t>
  </si>
  <si>
    <t>Total current assets</t>
  </si>
  <si>
    <t>Canadian tax credits receivable</t>
  </si>
  <si>
    <t>Property and equipment, net</t>
  </si>
  <si>
    <t>Intangible assets, net</t>
  </si>
  <si>
    <t>Goodwill</t>
  </si>
  <si>
    <t>Other assets</t>
  </si>
  <si>
    <t>Total assets</t>
  </si>
  <si>
    <t>Current liabilities:</t>
  </si>
  <si>
    <t>Accounts payable</t>
  </si>
  <si>
    <t>Accrued compensation</t>
  </si>
  <si>
    <t>Accrued expenses and other</t>
  </si>
  <si>
    <t>Deferred revenue</t>
  </si>
  <si>
    <t>Due to sellers</t>
  </si>
  <si>
    <t>Current maturities of notes payable (includes unamortized discount of $103 and $329 at June 30, 2017 and December 31, 2016, respectively)</t>
  </si>
  <si>
    <t>Total current liabilities</t>
  </si>
  <si>
    <t>Canadian tax credit liability to sellers</t>
  </si>
  <si>
    <t>Notes payable, less current maturities (includes unamortized discount of $307 and $1,113 at June 30, 2017 and December 31, 2016, respectively)</t>
  </si>
  <si>
    <t>Noncurrent deferred tax liability, net</t>
  </si>
  <si>
    <t>Other long-term liabilities</t>
  </si>
  <si>
    <t>Total liabilities</t>
  </si>
  <si>
    <t>Stockholders’ equity:</t>
  </si>
  <si>
    <t>Common stock, $0.0001 par value; 50,000,000 shares authorized: 20,599,395 and 17,785,288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Unamortized discount, current</t>
  </si>
  <si>
    <t>Unamortized discount, noncurrent</t>
  </si>
  <si>
    <t>Par value (in USD per share)</t>
  </si>
  <si>
    <t>Shares authorized (in shares)</t>
  </si>
  <si>
    <t>Shares issued (in shares)</t>
  </si>
  <si>
    <t>Shares outstanding (in shares)</t>
  </si>
  <si>
    <t>Condensed Consolidated Statements of Operations - USD ($) $ in Thousands</t>
  </si>
  <si>
    <t>3 Months Ended</t>
  </si>
  <si>
    <t>Jun. 30, 2016</t>
  </si>
  <si>
    <t>Revenue:</t>
  </si>
  <si>
    <t>Subscription and support</t>
  </si>
  <si>
    <t>Perpetual license</t>
  </si>
  <si>
    <t>Total product revenue</t>
  </si>
  <si>
    <t>Professional services</t>
  </si>
  <si>
    <t>Total revenue</t>
  </si>
  <si>
    <t>Cost of revenue:</t>
  </si>
  <si>
    <t>Total 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Interest expense, net</t>
  </si>
  <si>
    <t>Loss on debt extinguishment</t>
  </si>
  <si>
    <t>Other expense, net</t>
  </si>
  <si>
    <t>Total other expense</t>
  </si>
  <si>
    <t>Loss before provision for income taxes</t>
  </si>
  <si>
    <t>Provision for income taxes</t>
  </si>
  <si>
    <t>Net loss</t>
  </si>
  <si>
    <t>Net loss per common share:</t>
  </si>
  <si>
    <t>Net loss per common share, basic and diluted (in USD per share)</t>
  </si>
  <si>
    <t>Weighted-average common shares outstanding, basic and diluted (in shares)</t>
  </si>
  <si>
    <t>Condensed Consolidated Statements of Comprehensive Loss - USD ($) $ in Thousands</t>
  </si>
  <si>
    <t>Statement of Comprehensive Income [Abstract]</t>
  </si>
  <si>
    <t>Foreign currency translation adjustment</t>
  </si>
  <si>
    <t>Comprehensive loss</t>
  </si>
  <si>
    <t>Condensed Consolidated Statements of Cash Flows - USD ($) $ in Thousands</t>
  </si>
  <si>
    <t>Operating activities</t>
  </si>
  <si>
    <t>Adjustments to reconcile net loss to net cash provided by operating activities:</t>
  </si>
  <si>
    <t>Deferred income taxes</t>
  </si>
  <si>
    <t>Foreign currency re-measurement (gain) loss</t>
  </si>
  <si>
    <t>Non-cash interest and other expense</t>
  </si>
  <si>
    <t>Non-cash stock compensation expense</t>
  </si>
  <si>
    <t>Loss on disposal of business</t>
  </si>
  <si>
    <t>Non-cash loss on retirement of fixed assets</t>
  </si>
  <si>
    <t>Non-cash loss on debt extinguishment</t>
  </si>
  <si>
    <t>Changes in operating assets and liabilities, net of purchase business combinations:</t>
  </si>
  <si>
    <t>Accounts receivable</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capital leases</t>
  </si>
  <si>
    <t>Proceeds from notes payable, net of issuance costs</t>
  </si>
  <si>
    <t>Payments on notes payable</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Noncash investing and financing activities:</t>
  </si>
  <si>
    <t>Equipment acquired pursuant to capital lease obligations</t>
  </si>
  <si>
    <t>Issuance of common stock in business combination</t>
  </si>
  <si>
    <t>Summary of Significant Accounting Policies</t>
  </si>
  <si>
    <t>Accounting Policies [Abstract]</t>
  </si>
  <si>
    <t>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June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March 30, 2017 .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June 30, 2017 or June 30, 2016 or for the year ended December 31, 2016 , or more than 10% of accounts receivable as of June 30, 2017 or December 31, 2016 . Fair Value of Financial Instruments The Company’s financial instruments consist principally of cash and cash equivalents, accounts receivable, and accounts payable, and long–term debt. The carrying value of cash and cash equivalents, accounts receivable,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May 2014, the Financial Accounting Standards Board ("FASB") issued Accounting Standards Update ("ASU") 2014-09 (Topic 606),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Company will adopt this ASU on January 1, 2018, and we expect to use the modified retrospective application method. The Company is continuing to evaluate each of its revenue streams to identify any differences in the timing, measurement or presentation of revenue recognition under the new standard. The Company has determined that sales commission accounting under the new standard will be significantly different than the Company's current policy (to recognize the expense as incurred). The new standard will result in these types of costs being capitalized and amortized ratably related to new revenue contracts as well as certain historical contracts under which revenue is yet to recognized at the time of adoption.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No.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ASB issued ASU No.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that the adoption of ASU 2016-15 will have on its financial statements.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In January 2017, the FASB issued ASU No.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Recently adopted accounting pronouncements In August 2014, the FASB issued ASU No. 2014-15, Presentation of Financial Statements - Going Concern: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Company adopted ASU 2014-15 during the first quarter of 2017. No additional disclosure was deemed necessary upon the adoption of ASU 2014-15. This standard would not result in an amount being recorded. In March 2016, the FASB issued ASU 2016-09, Stock Compensation. The core change with ASU 2016-09 is the simplification of several aspects of the accounting for share-based payment transactions, including the income tax consequences, classifications of awards as either equity or liabilities, and classification on the statement of cash flows. The new standard is effective for fiscal years, and interim periods within those fiscal years, beginning after December 15, 2016, with early adoption permitted. The Company adopted ASU 2016-09 during the first quarter of 2017. No impact on the financial statements was recorded as a result of the adoption of ASU 2016-09.</t>
  </si>
  <si>
    <t>Acquisitions</t>
  </si>
  <si>
    <t>Business Combinations [Abstract]</t>
  </si>
  <si>
    <t>2. Acquisitions 2017 Acquisitions On January 10, 2017, the Company completed its purchase of Omtool, Ltd, a document capture, fax and workflow solution company. The purchase price consideration paid was approximately $19.3 million in cash payable at closing (net of approximately $3.0 million of cash acquired). Revenues recorded since the acquisition date through June 30, 2017 were approximately $5.4 million . On April 21, 2017, the Company acquired RightAnswers, Inc., a cloud-based knowledge management system. The purchase price was $17.4 million , in cash at closing, net of cash acquired, and a $2.5 million cash holdback payable in one year (a portion of which is available to satisfy indemnification claims) and excludes potential future earn-out payments tied to additional performance-based goals. Revenues recorded since the acquisition date through June 30, 2017 were approximately $1.3 million . See Note 12 — Subsequent Events for more information regarding the acquisition of Waterfall International Inc. in July 2017. 2016 Acquisitions On January 7, 2016, the Company completed its purchase of LeadLander, Inc., a website analytics provider. The purchase price consideration paid was approximately $8.0 million in cash payable at closing (net of approximately $0.4 million of cash acquired) and a $1.2 million cash holdback payable in 12 months (subject to indemnification claims), which was fully paid after December 31, 2016. In addition, the Asset Purchase Agreement included a contingent share consideration component pursuant to which the Company issued an aggregate of $2.4 million in common stock on July 25, 2016. On March 14, 2016, the Company completed its purchase of HipCricket, Inc., a cloud-based mobile messaging software provider. The consideration paid to the seller consisted of the issuance of one million shares of the Company's common stock and the transfer of the Company's EPM Live product business. The value of the shares on the closing date of the transaction was approximately $5.7 million and the fair value of the EPM Live product business was approximately $5.9 million . The Company recognized a loss on the transfer in conjunction with the EPM Live net asset value of approximately $0.7 million in other expenses, net. Prior to the transaction, HipCricket was owned by an affiliate of ESW Capital, LLC, which is a shareholder of the Company. Raymond James &amp; Co. provided a fairness opinion to the Company in connection with the transaction. On April 27, 2016, the Company acquired Advanced Processing &amp; Imaging, Inc. ("API"), a content management platform driving workflow in governments and schools. The purchase price consideration consisted of $4.1 million in cash payable at closing (net of $0.1 million of cash acquired), and a $0.8 million cash holdback payable in 12 months (subject to indemnification claims). The following condensed table presents the preliminary and finalized acquisition-date fair value of the assets acquired and liabilities assumed for the acquisitions in 2016 and through the six months ended June 30, 2017 (and excludes the acquisition of Waterfall International Inc. See Note 12 — Subsequent Events for more information regarding the acquisition of Waterfall International Inc. in July 2017), as well as assets and liabilities (in thousands): Preliminary Finalized RightAnswers Omtool API HipCricket LeadLander Year Acquired 2017 2017 2016 2016 2016 Cash $ 139 $ 2,957 $ 125 $ — $ 365 Accounts receivable 2,164 784 821 1,226 199 Other current assets 94 405 54 273 55 Property and equipment 158 63 68 — 5 Customer relationships 5,700 4,390 1,420 1,000 970 Trade name 200 170 40 70 70 Technology 2,600 3,180 810 900 1,410 Goodwill 20,238 14,003 3,420 8,531 13,104 Other assets — 33 89 — 6 Total assets acquired 31,293 25,985 6,847 12,000 16,184 Accounts payable (138 ) (219 ) (11 ) (44 ) — Accrued expense and other (1,317 ) (934 ) (137 ) — (254 ) Deferred revenue (5,540 ) (2,618 ) (1,699 ) (356 ) (910 ) Total liabilities assumed (6,995 ) (3,771 ) (1,847 ) (400 ) (1,164 ) Total consideration $ 24,298 $ 22,214 $ 5,000 $ 11,600 $ 15,020 Tangible assets were valued at their respective carrying amounts, which approximates their estimated fair value. The valuation of identifiable intangible assets reflects management’s estimates based on, among other factors, use of established valuation methods. Customer relationships were valued using an income approach, which estimates fair value based on the earnings and cash flow capacity of the subject asset. The value of the marketing-related intangibles was determined using a relief-from-royalty method, which estimates fair value based on the value the owner of the asset receives from not having to pay a royalty to use the asset. Developed technology was valued using a cost-to-recreate approach. The Company recorded the purchase of the acquisitions described above using the acquisition method of accounting and, accordingly, recognized the assets acquired and liabilities assumed at their fair values as of the date of the acquisition. The purchase price allocations for the 2017 acquisitions of Omtool and RightAnswers are preliminary as the Company has not obtained and evaluated all of the detailed information necessary to finalize the opening balance sheet amounts in all respects. The purchase price allocations for the 2016 acquisitions of Leadlander, HipCricket, and API are final. Management has recorded the purchase price allocations based upon acquired company information that is currently available. Management expects to close its purchase price allocations for Omtool and RightAnswers during the latter half of 2017. The goodwill of $59.3 million for the above acquisitions is primarily attributable to the synergies expected to arise after the acquisition. Goodwill ded uctible for tax purposes is $4.9 million for the LeadLander acquisition and $8.2 million for HipCricket. There was no goodwill deductible for tax purposes for the Omtool and RightAnswers acquisitions.</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Changes to the fair value of earnout liabilities are recorded to other expense, net. Lia bilities measured at fair value on a recurring basis are summarized below (in thousands): Fair Value Measurements at December 31, 2016 Level 1 Level 2 Level 3 Total Earnout consideration liability $ — $ — $ 2,500 $ 2,500 Fair Value Measurements at June 30, 2017 (unaudited) Level 1 Level 2 Level 3 Total Earnout consideration liability $ — $ — $ 4,000 $ 4,000 The earnout consideration liability consists of amounts associated with the acquisitions of LeadLander in January 2016 and RightAnswers in April 2017. The LeadLander $2.5 million Level 3 earnout consideration liability was settled in March 2017, and the RightAnswers $4.0 million Level 3 earnout consideration liability was added during the six months ended June 30, 2017 . The following table presents additional information about liabilities measured at fair value on a recurring basis and for which we have utilized significant unobservable (Level 3) inputs to determine fair value (in thousands): Ending balance at December 31, 2016 $ 2,500 Additions - cash earnouts 4,000 Settlements - cash earnouts (2,500 ) Ending balance at June 30, 2017 $ 4,000 The fair value of the earnout consideration was determined using the Binary Option model based on the present value of the probability-weighted earnout consideration. Debt The Company believes the carrying value of its long-term debt at June 30, 2017 approximates its fair value based on the variable interest rate feature or based upon interest rates currently available to the Company. The estimated fair value and carrying value of the Company's debt at June 30, 2017 and December 31, 2016 is $72.7 million and $49.4 million , respectively, based on valuation methodologies using interest rates currently available to the Company which are Level 2 inputs.</t>
  </si>
  <si>
    <t>Goodwill and Other Intangible Assets</t>
  </si>
  <si>
    <t>Goodwill and Intangible Assets Disclosure [Abstract]</t>
  </si>
  <si>
    <t>4. Goodwill and Other Intangible Assets Changes in the Company’s goodwill balance for the six months ended June 30, 2017 are summarized in the table below (in thousands): Balance at December 31, 2016 $ 69,097 Acquired in business combinations 34,258 Foreign currency translation adjustment 423 Balance at June 30, 2017 $ 103,778 Net intangible assets include the estimated acquisition-date fair values of customer relationships, marketing-related assets, and developed technology that the Company recorded as part of its business acquisitions. The following is a summary of the Company’s intangible assets, net (in thousands): Estimated Useful Gross Accumulated Net Carrying June 30, 2017: Customer relationships 1-10 $ 43,102 $ 14,560 $ 28,542 Trade name 1.5-3 3,014 2,676 338 Developed technology 4-7 21,091 8,799 12,292 Total intangible assets $ 67,207 $ 26,035 $ 41,172 Estimated Useful Life (Years) Gross Carrying Amount Accumulated Amortization Net Carrying Amount December 31, 2016: Customer relationships 1-10 $ 32,703 $ 12,418 $ 20,285 Trade name 1.5-3 2,636 2,462 174 Developed technology 4-7 15,228 7,175 8,053 Total intangible assets $ 50,567 $ 22,055 $ 28,512 The following table summarizes the Company's weighted-average amortization period, in total and by major finite-lived intangible asset class (in years): June 30, 2017 December 31, 2016 Customer relationships 9.4 9.3 Trade name 0.5 2.8 Developed technology 6.2 6.3 Total weighted-average amortization period 8.0 8.0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the useful life during the three and six months ended June 30, 2017 and June 30, 2016 , respectively. Total amortization expense during the six months ended June 30, 2017 and June 30, 2016 was $3.8 million in both periods. Estimated annual amortization expense for the next five years and thereafter is as follows (in thousands): Amortization Year ending December 31: Remainder of 2017 $ 4,108 2018 7,852 2019 6,870 2020 5,900 2021 5,504 2022 and thereafter 10,938 Total $ 41,172</t>
  </si>
  <si>
    <t>Income Taxes</t>
  </si>
  <si>
    <t>Income Tax Disclosure [Abstract]</t>
  </si>
  <si>
    <t>5. Income Taxes The Company’s income tax provision for the three and six months ended June 30, 2017 and June 30, 2016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for the three and six months ended June 30, 2017 and June 30, 2016 is primarily related to foreign income taxes associated with our Canadian operations, changes in deferred tax liabilities associated with amortization of United States tax deductible goodwill, alternative minimum tax and state taxes in certain states in which the Company does not file on a consolidated basis or have net operating loss carryforwards. The Company has historically incurred operating losses in the United States and, given its cumulative losses and limited history of profits, has recorded a valuation allowance against its United States net deferred tax assets, exclusive of tax deductible goodwill, at June 30, 2017 and June 30, 2016 , respectively. The Company has reflected any uncertain tax positions within its current taxes payable, but none in deferred taxes. Federal, state, and foreign income tax returns have been filed in jurisdictions with varying statutes of limitations. Varying among the separate companies, tax years 1998 through 2016 remain subject to examination by federal and most state tax authorities due to our net operating loss carryforwards. In foreign jurisdictions, tax years 2008 through 2016 remain subject to examination. The Company increased both its net operating loss deferred tax asset and its valuation allowance by $152,000 upon adoption of ASU No. 2016-09 relating to certain tax deductions associated with stock option transactions greater than the stock-related compensation expense for financial statement purposes.</t>
  </si>
  <si>
    <t>Debt</t>
  </si>
  <si>
    <t>Debt Disclosure [Abstract]</t>
  </si>
  <si>
    <t>6. Deb t Long-term debt consisted of the following at June 30, 2017 and December 31, 2016 (in thousands): June 30, 2017 December 31, 2016 Senior secured loans (includes unamortized discount of $410 and $1,442 based on an imputed interest rate of 6.2% and 6.6%, at June 30, 2017 and December 31, 2016, respectively) $ 72,259 $ 47,929 Less current maturities (3,666 ) (2,190 ) Total long-term debt $ 68,593 $ 45,739 Loan and Security Agreements Fifth Amendment to Credit Facility Subsequent to June 30, 2017, the Company materially amended and expanded its Credit Agreement (the “Credit Facility”) on August 2, 2017. The Company entered into the Credit Facility with Wells Fargo Capital Finance and CIT Bank, N.A. as joint lead arrangers, and including Goldman Sachs, Bank USA, Regions Bank, and Citizens Bank, N.A., with a Fifth Amendment to Credit Agreement (the “Fifth Amendment”) that amends that certain Credit Facility dated as of May 14, 2015 among inter alia the Company, certain of its subsidiaries, and each of the lenders named in the Credit Facility. The Credit Facility now provides for a $200.0 million credit facility, including a $95.0 million outstanding term loan, a $40.0 million delayed draw term loan commitment, a $10.0 million revolving loan commitment, and a $55.0 million uncommitted accordion. Specifically, the Amendment provides for, among other things, (i) the expansion of the Company’s delayed draw term facility from $10.0 million to $40.0 million , (ii) an increase in the Company’s uncommitted accordion amount from $20.0 million to $55.0 million , (iii) reduces principal installments to 2.5% per annum on or before June 30, 2019 with the existing 5.0% per annum due thereafter until the facility’s maturity date of August 2, 2022, (iv) favorable adjustment of leverage ratio to exclude excess of $2.5 million and up to $15 million in qualified cash from such calculation, and (v) an increase in the maximum amount of purchase consideration payable in respect of an individual permitted acquisition from $20.0 million to $25.0 million and in respect of all permitted acquisitions from $75.0 million to $175.0 million . The information below does not reflect this subsequent event. See Note 12 — Subsequent Events for more information regarding the Fifth Amendment to the Credit Facility, a July 2017 expansion of this credit facility, which increased the total borrowing capacity from $90.0 million to $200.0 million to pursue additional potential acquisitions. Loans Fourth Amendment to Credit Facility On April 21, 2017, the Company amended its $90.0 million Credit Facility among inter alia the Company, certain of its domestic and Canadian subsidiaries, and each of the lenders party thereto, which was subsequently amended by the Fifth Amendment (the "Fourth Amendment"). After giving effect to the Fourth Amendment, the Company borrowed an additional term loan of $15.0 million million (in conjunction with the acquisition of RightAnswers), which was previously part of the uncommitted accordion feature of the Credit Facility. The superseded Fourth Amendment provides for $73.6 million of term debt comprised of (i) a fully drawn U.S. term loan facility in an aggregate principal amount of $53.1 million (the “U.S. Term Loan”), (ii) a fully drawn Canadian term loan facility in an aggregate principal amount of $5.5 million (the “Canadian Term Loan” and (iii) an additional $15.0 million term loan from the accordion feature, and, together with the U.S. and Canadian Term Loans, the “Term Loans”). In addition, the Credit Facility also provides for fully available revolvers of $10.0 million , comprised of (i) a U.S. revolving credit facility in an aggregate principal amount of up to $9.0 million (the “U.S. Revolver”), (ii) a Canadian revolving credit facility in an aggregate principal amount of up to $1.0 million (the “Canadian Revolver” and, together with the U.S. Revolver, the “Revolver”). The superseded Fourth Amendment also includes provisions for optional, uncommitted increases in the maximum size of the loan facility available under the Credit Facility by an aggregate principal amount of $20.0 million upon the satisfaction of the terms and conditions set forth in the Credit Facility, of which $15.0 million was utilized as described above. The superseded Fourth Amendment also provides for, among other things, (i) a maturity date of November 15, 2021 (the "Maturity Date"), (ii) a maximum amount of permitted stock repurchases of $8.3 million , and (iii) a maximum amount of seller subordinated indebtedness permitted to be incurred in connection with permitted acquisitions of $16.7 million . As of June 30, 2017 , there were no amounts drawn on its U.S. or Canadian revolving loans outstanding under the Credit Facility, and there was $72.7 million outstanding on term loans comprised of (i) $67.3 million in U.S. term loans outstanding under the Credit Facility; and (ii) $5.4 million in Canadian term loans outstanding under the Credit Facility. Terms of Revolver Under the terms of the superseded Fourth Amendment, loans under the Revolver are available up to the lesser of (i) $10.0 million (the “Maximum Revolver Amount”) or (ii) the result of (a) 100% multiplied by (subject to step-downs beginning December 31, 2016) of certain subsidiaries' recurring revenues on a trailing twelve month basis, minus (b) the outstanding balance of the Term Loans and other uses of the capacity made under the Credit Facility (such amount, the “Credit Amount”). The Revolver provides a subfacility whereby Borrowers may request letters of credit (the “Letters of Credit”) in an aggregate amount not to exceed, at any one time outstanding, $0.5 million and $0.25 million , from the U.S &amp; Canadian facilities, respectively. The aggregate amount of outstanding Letters of Credit are reserved against the credit availability under the Maximum Revolver Amount and the Credit Amount. Under the terms of the superseded Fourth Amendment, loans under the Revolver may be borrowed, repaid and reborrowed until November 15, 2021 (the “Maturity Date”), at which time all amounts borrowed under the Credit Facility must be repaid. Terms of Term Loans Under the terms of the superseded Fourth Amendment, the Term Loans are repayable, on a quarterly basis beginning December 31, 2016, by an amount equal to 5.0% per annum of the original principal amount of such loan. Any amount remaining unpaid is due and payable in full on the Maturity Date. Terms of Delay Draw Term Loan Under the terms of the superseded Fourth Amendment, pursuant to the terms of the Credit Facility, the DDTL is to be used to finance acquisitions, and was drawn in full in January, 2017 to finance the acquisition of Omtool. The DDTL is repayable, on a quarterly basis, by an amount equal to 5.0% per annum of the original funded amount of the DDTL. Any amount remaining unpaid would be due and payable in full on the Maturity Date. Other Terms of Credit Facility Under the terms of the superseded Fourth Amendment, at the option of the Company, U.S. loans accrue interest at a per annum rate based on (i) the U.S. base rate plus a margin ranging from 3.0% to 4.0% depending on the leverage ratio or (ii) the U.S. LIBOR rate determined in accordance with the Credit Facility (based on 1, 2, 3 or 6-month interest periods) plus a margin ranging from 4.0% to 5.0% depending on the leverage ratio. The U.S. base rate is a rate equal to the highest of (i) the federal funds rate plus a margin equal to 0.5% , the U.S. LIBOR rate for a 1-month interest period plus 1.0% , and (ii) Wells Fargo Capital Finance’s prime rate. Under the terms of the superseded Fourth Amendment, at the option of the Company, the Canadian loans accrue interest at a per annum rate based on (i) the Canadian prime rate or the U.S. base rate plus a margin ranging from 3.0% to 4.0% depending on the leverage ratio or (ii) the U.S. LIBOR rate determined in accordance with the Credit Facility (based on 1, 2, 3 or 6-month interest periods) (or the Canadian Bankers Acceptance ("Canadian BA") rate determined in accordance with the Credit Facility for obligations in Canadian dollars) plus a margin ranging from 4.0% to 5.0% depending on the leverage ratio. Under the terms of the superseded Fourth Amendment, accrued interest on the loans will be paid monthly, or, with respect to loans that are accruing interest based on the U.S. LIBOR rate or Canadian BA rate, at the end of the applicable U.S. LIBOR or Canadian BA interest rate period. Lenders are entitled to a premium (the “Prepayment Premium”) in the event of certain prepayments of the loans in an amount equal to (i) from November 15, 2016 to November 15, 2017, 2.0% times the sum of (a) the Maximum Revolver Amount plus (b) the outstanding principal amount of the Term Loan and DDTL on the date immediately prior to the date of the prepayment (such sum, the “Prepayment Amount”) (ii) from November 15, 2017 to November 15, 2018, 1.0% times the Prepayment Amount and (iii) during the period from and after November 15, 2018 to the Maturity Date, 0.0% times the Prepayment Amount. The Company may also be subject to prepayment fees in the case of commitment reductions of the Revolver and also may be obligated to prepay loans upon the occurrence of certain events. The Company is also obligated to pay other customary servicing fees, letter of credit fees and unused credit facility fees. The Loan Facility contains customary affirmative and negative covenants. The negative covenants limit the ability of the Company and its subsidiar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Under the terms of the superseded Fourth Amendment, there are certain financial covenants that became more restrictive starting March 31, 2017. If an event of default occurs, at the election of the Lenders, a default interest rate shall apply on all obligations during an event of default, at a rate per annum equal to 2.00% above the applicable interest rate. Under the terms of the superseded Fourth Amendment, the Loan Facility limits the Company's ability to buyback its capital stock, subject to restrictions including a minimum liquidity requirement of $20.0 million before and after any such buyback. Termination of Prior Credit Facility In conjunction with the Fourth Amendment to the Credit Facility on April 21, 2017, the borrowing of $15.0 million from the previously uncommitted accordion feature of the Credit Facility triggered debt extinguishment accounting under ASC 470, Debt . As a result, the Company was required to write off debt issuance cost of $1.6 million as Loss on debt extinguishment, which included unamortized debt discount of $1.1 million and $0.5 million of lender fees related directly to the new debt. Interest Rate and Debt Discount Cash interest costs averaged 6.0% and 5.7% under the Credit Facility for the three months ended June 30, 2017 and for the year ended December 31, 2016 , respectively. In addition, the Company has $0.4 million of unamortized Debt Discount associated with the Credit Facility as of June 30, 2017 . These Debt Discount costs will be amortized to non-cash interest expense over the term of the Credit Facility. Debt Maturities Under the terms of the superseded Fourth Amendment, f uture debt maturities of long-term debt (excluding financing costs) at June 30, 2017 are as follows (in thousands): Year ending December 31: Remaining 2017 $ 1,884 2018 3,769 2019 3,769 2020 3,769 2021 59,478 Thereafter — $ 72,669</t>
  </si>
  <si>
    <t>Net Loss Per Share</t>
  </si>
  <si>
    <t>Earnings Per Share [Abstract]</t>
  </si>
  <si>
    <t>7. Net Loss Per Share The following table sets forth the computations of loss per share (in thousands, except share and per share amounts): Three Months Ended June 30, Six Months Ended June 30, 2017 2016 2017 2016 Numerator: Net Loss $ (5,811 ) $ (3,577 ) $ (11,425 ) $ (9,150 ) Denominator: Weighted–average common shares outstanding, basic and diluted 17,778,184 16,269,808 17,374,789 15,851,106 Net loss per common share, basic and diluted $ (0.33 ) $ (0.22 ) $ (0.66 ) $ (0.58 ) Due to the net losses for the three and six months ended June 30, 2017 and June 30, 2016 , respectively, basic and diluted loss per share were the same, as the effect of all potentially dilutive securities would have been anti–dilutive. The following table sets forth the anti–dilutive common share equivalents (which does not include 318,302 common shares issued July 25, 2016 in conjunction with the acquisition of Leadlander, as a result of the achievement of certain revenue targets): June 30, 2017 2016 Stock options 692,097 686,667 Restricted stock 1,274,088 981,175 Total anti–dilutive common share equivalents 1,966,185 1,667,842</t>
  </si>
  <si>
    <t>Commitments and Contingencies</t>
  </si>
  <si>
    <t>Commitments and Contingencies Disclosure [Abstract]</t>
  </si>
  <si>
    <t>8. Commitments and Contingencies Purchase Commitments During the six months ended June 30, 2017 and June 30, 2016 , the Company purchased software development services pursuant to a technology services agreement with DevFactory FZ-LLC, in the amount of $1.2 million in both periods, respectively . See Note 11 — Related Party Transactions for more information regarding our purchase commitment to this related party. On March 28, 2017, the Company entered into an amendment to the Amended and Restated Technology Services Agreement with DevFactory FZ-LLC to extend the initial term end date from December 31, 2017 to December 31, 2021. Additionally, the Company amended the option for either party to renew annually for one additional year. The effective date of the amendment is January 1, 2017. See Note 12 — Subsequent Events for more information regarding the July 2017 entry into a $5.0 million , four -year commitment cloud hosting agreement with Amazon Web Services.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9. Stockholders' Equity On May 12, 2017, the Company filed a registration statement on Form S-3 (File No. 333-217977) (the "S-3"), to register Upland securities in an aggregate amount of up to $75.0 million for offerings from time to time. The S-3 was amended on May 22, 2017 and declared effective on May 26, 2017. On June 6, 2017, the Company completed a registered underwritten public offering pursuant to the S-3. The net proceeds of the offering was approximately $42.7 million , net of issuance costs, in exchange for 2,139,534 shares of common stock. See Management's Discussion and Analysis of Financial Condition and Results of Operations — Liquidity and Capital Resources for more information related to the public underwritten offering. As of June 30, 2017, the Company may issue up to approximately $29.0 million of securities under the remaining capacity of its S-3 shelf registration. Restricted Stock Awards Restricted share activity during the six months ended June 30, 2017 was as follows: Number of Weighted-Average Grant Date Fair Value Unvested balances at December 31, 2016 839,477 $ 7.55 Awards granted 666,853 Awards vested (212,241 ) Awards forfeited (20,001 ) Unvested balances at June 30, 2017 1,274,088 $ 11.22 Stock Option Activity Stock option activity during the six months ended June 30, 2017 was as follows: Number of Weighted– Outstanding at December 31, 2016 759,719 $ 6.06 Options granted — $ — Options exercised (64,374 ) $ 4.63 Options forfeited (3,154 ) $ 6.21 Options expired (94 ) $ 6.26 Outstanding at June 30, 2017 692,097 $ 6.20 Share-based Compensation The Company recognized share-based compensation expense from all awards in the following expense categories (in thousands): Three Months Ended June 30, Six Months Ended June 30, 2017 2016 2017 2016 Cost of revenue $ 113 $ 8 $ 131 $ 15 Research and development 282 28 341 42 Sales and marketing 54 32 77 45 General and administrative 3,167 802 5,371 1,462 Total $ 3,616 $ 870 $ 5,920 $ 1,564</t>
  </si>
  <si>
    <t>Domestic and Foreign Operations</t>
  </si>
  <si>
    <t>Segment Reporting [Abstract]</t>
  </si>
  <si>
    <t>10. Domestic and Foreign Operations Revenue by geography is based on the ship-to address of the customer, which is intended to approximate where the customer’s users are located. The ship-to country is generally the same as the billing country. The Company has operations in the U.S., Canada and Europe. Information about these operations is presented below (in thousands): Three Months Ended June 30, Six Months Ended June 30, 2017 2016 2017 2016 Revenues: U.S. $ 18,016 $ 15,733 $ 35,624 $ 30,163 Canada 1,234 1,011 2,080 2,013 Other International 4,031 1,826 6,329 3,976 Total Revenues $ 23,281 $ 18,570 $ 44,033 $ 36,152</t>
  </si>
  <si>
    <t>Related Party Transactions</t>
  </si>
  <si>
    <t>Related Party Transactions [Abstract]</t>
  </si>
  <si>
    <t>11. Related Party Transactions During the six months ended June 30, 2017 and June 30, 2016 , the Company purchased software development services pursuant to a technology services agreement with DevFactory FZ-LLC, in the amount of $1.2 million in both periods, respectively. On March 28, 2017, the Company entered into an amendment to the Amended and Restated Technology Services Agreement to extend the initial term end date from December 31, 2017 to December 31, 2021. Additionally, the Company amended the option for either party to renew annually for one additional year. The effective date of the amendment is January 1, 2017. The Company has an outstanding purchase commitment in 2017 for software development services pursuant to a technology services agreement in the amount of $2.5 million . For years after 2017 , the purchase commitment amount for software development services will be equal to the prior year purchase commitment increased (decreased) by the percentage change in total revenue for the prior year as compared to the preceding year. For example, if 2017 total revenues increase by 10% as compared to 2016 total revenues, then the 2018 purchase commitment will increase by approximately $250,000 from the 2017 purchase commitment amount to approximately $2.8 million . The Company purchased approximately $1.5 million and $0.6 million in services from Crossover, Inc. during the six months ended June 30, 2017 and June 30, 2016 , respectively. While there are no purchase commitments with this company, the Company continues to use their services in 2017. The Company has an arrangement with a former subsidiary to provide management, human resource, payroll and administrative services, the Company received fees during the six months ended June 30, 2017 and June 30, 2016 totaling $180,000 in each period.</t>
  </si>
  <si>
    <t>Subsequent Events</t>
  </si>
  <si>
    <t>Subsequent Events [Abstract]</t>
  </si>
  <si>
    <t>12. Subsequent Events Acquisitions On July 13, 2017, the Company acquired Waterfall International Inc. (“Waterfall”), a cloud-based mobile messaging platform. The purchase price consideration paid was approximately $24.4 million in cash at closing, net of cash acquired, and a $1.5 million cash holdback payable in 18 months (subject to indemnification claims). The foregoing excludes additional potential earnout payments tied to performance-based conditions. Fifth Amendment of Credit Facility On August 2, 2017, the Company entered into a credit facility with Wells Fargo Capital Finance and CIT Bank, N.A. as joint lead arrangers, and including Goldman Sachs, Bank USA, Regions Bank, and Citizens Bank, N.A., with a Fifth Amendment to Credit Agreement (the “Fifth Amendment”) that amends that certain Credit Agreement dated as of May 14, 2015 (the “Credit Facility”) among inter alia the Company, certain of its subsidiaries, and each of the lenders named in the Credit Facility. The Credit Facility now provides for a $200.0 million credit facility, including a $95.0 million outstanding term loan, a $40.0 million delayed draw term loan commitment, a $10.0 million revolving loan commitment, and a $55.0 million uncommitted accordion. Specifically, the Fifth Amendment provides for, among other things, (i) the expansion of the Company’s delayed draw term facility from $10.0 million to $40.0 million , (ii) an increase in the Company’s uncommitted accordion amount from $20.0 million to $55.0 million , (iii) reduces principal installments to 2.5% per annum on or before June 30, 2019 with the existing 5.0% per annum due thereafter until the facility’s maturity date of August 2, 2022, (iv) favorable adjustment of leverage ratio to exclude excess of $2.5 million and up to $15.0 million in qualified cash from such calculation, and (v) an increase in the maximum amount of purchase consideration payable in respect of an individual permitted acquisition from $20.0 million to $25.0 million and in respect of all permitted acquisitions from $75.0 million to $175.0 million . Cloud Hosting Agreement On July 28, 2017, the Company entered into a four -year, $5.0 million agreement with Amazon Web Services to support its cloud infrastructure in conjunction with the consolidation and elimination of a substantial portion of its physical cloud infrastructure maintained in various data centers around the United States, Canada and the UK.</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necessary for a fair presentation. The results of operations for the three months ended June 30, 2017 are not necessarily indicative of the results to be expected for the year ending December 31, 2017 or for any other period. The financial statements should be read in conjunction with the consolidated financial statements and notes thereto included in the Company’s 2016 Annual Report on Form 10-K filed with the SEC on March 30, 2017 .</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in the three months ended June 30, 2017 or June 30, 2016 or for the year ended December 31, 2016 , or more than 10% of accounts receivable as of June 30, 2017 or December 31, 2016 .</t>
  </si>
  <si>
    <t>Fair Value of Financial Instruments</t>
  </si>
  <si>
    <t xml:space="preserve">Fair Value of Financial Instruments The Company’s financial instruments consist principally of cash and cash equivalents, accounts receivable, and accounts payable, and long–term debt. The carrying value of cash and cash equivalents, accounts receivable, accounts payable approximate fair value, primarily due to short maturities. The carrying values of the Company’s debt instruments approximated their fair value based on rates currently available to the Company. </t>
  </si>
  <si>
    <t>Recent Accounting Pronouncements</t>
  </si>
  <si>
    <t>Recent Accounting Pronouncements Recently issued accounting pronouncements not yet adopted In May 2014, the Financial Accounting Standards Board ("FASB") issued Accounting Standards Update ("ASU") 2014-09 (Topic 606),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Company will adopt this ASU on January 1, 2018, and we expect to use the modified retrospective application method. The Company is continuing to evaluate each of its revenue streams to identify any differences in the timing, measurement or presentation of revenue recognition under the new standard. The Company has determined that sales commission accounting under the new standard will be significantly different than the Company's current policy (to recognize the expense as incurred). The new standard will result in these types of costs being capitalized and amortized ratably related to new revenue contracts as well as certain historical contracts under which revenue is yet to recognized at the time of adoption. In February 2016, the FASB issued ASU 2016-02, Leases.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June 2016, the FASB issued ASU No.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In August 2016, the FASB issued ASU No. 2016-15, Classification of Certain Cash Receipts and Cash Payments. ASU 2016-15 is intended to add or clarify guidance on the classification of certain cash receipts and payments in the statement of cash flows and to eliminate the diversity in practice related to such classifications. The guidance in ASU 2016-15 is required for annual reporting periods beginning after December 15, 2017, with early adoption permitted. The Company is currently evaluating the effect that the adoption of ASU 2016-15 will have on its financial statements.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In January 2017, the FASB issued ASU No.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consolidated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 Recently adopted accounting pronouncements In August 2014, the FASB issued ASU No. 2014-15, Presentation of Financial Statements - Going Concern: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with early adoption permitted. The Company adopted ASU 2014-15 during the first quarter of 2017. No additional disclosure was deemed necessary upon the adoption of ASU 2014-15. This standard would not result in an amount being recorded. In March 2016, the FASB issued ASU 2016-09, Stock Compensation. The core change with ASU 2016-09 is the simplification of several aspects of the accounting for share-based payment transactions, including the income tax consequences, classifications of awards as either equity or liabilities, and classification on the statement of cash flows. The new standard is effective for fiscal years, and interim periods within those fiscal years, beginning after December 15, 2016, with early adoption permitted. The Company adopted ASU 2016-09 during the first quarter of 2017. No impact on the financial statements was recorded as a result of the adoption of ASU 2016-09.</t>
  </si>
  <si>
    <t>Acquisitions (Tables)</t>
  </si>
  <si>
    <t>Schedule of Assets and Liabilities Assumed Through Acquisition</t>
  </si>
  <si>
    <t>The following condensed table presents the preliminary and finalized acquisition-date fair value of the assets acquired and liabilities assumed for the acquisitions in 2016 and through the six months ended June 30, 2017 (and excludes the acquisition of Waterfall International Inc. See Note 12 — Subsequent Events for more information regarding the acquisition of Waterfall International Inc. in July 2017), as well as assets and liabilities (in thousands): Preliminary Finalized RightAnswers Omtool API HipCricket LeadLander Year Acquired 2017 2017 2016 2016 2016 Cash $ 139 $ 2,957 $ 125 $ — $ 365 Accounts receivable 2,164 784 821 1,226 199 Other current assets 94 405 54 273 55 Property and equipment 158 63 68 — 5 Customer relationships 5,700 4,390 1,420 1,000 970 Trade name 200 170 40 70 70 Technology 2,600 3,180 810 900 1,410 Goodwill 20,238 14,003 3,420 8,531 13,104 Other assets — 33 89 — 6 Total assets acquired 31,293 25,985 6,847 12,000 16,184 Accounts payable (138 ) (219 ) (11 ) (44 ) — Accrued expense and other (1,317 ) (934 ) (137 ) — (254 ) Deferred revenue (5,540 ) (2,618 ) (1,699 ) (356 ) (910 ) Total liabilities assumed (6,995 ) (3,771 ) (1,847 ) (400 ) (1,164 ) Total consideration $ 24,298 $ 22,214 $ 5,000 $ 11,600 $ 15,020</t>
  </si>
  <si>
    <t>Fair Value Measurements (Tables)</t>
  </si>
  <si>
    <t>Schedule of Liabilities Measured at Fair Value on a Recurring Basis</t>
  </si>
  <si>
    <t>Lia bilities measured at fair value on a recurring basis are summarized below (in thousands): Fair Value Measurements at December 31, 2016 Level 1 Level 2 Level 3 Total Earnout consideration liability $ — $ — $ 2,500 $ 2,500 Fair Value Measurements at June 30, 2017 (unaudited) Level 1 Level 2 Level 3 Total Earnout consideration liability $ — $ — $ 4,000 $ 4,000</t>
  </si>
  <si>
    <t>Schedule of Liabilities Measured at Fair Value on a Recurring Basis which Unobservable Inputs are Utilized</t>
  </si>
  <si>
    <t>The following table presents additional information about liabilities measured at fair value on a recurring basis and for which we have utilized significant unobservable (Level 3) inputs to determine fair value (in thousands): Ending balance at December 31, 2016 $ 2,500 Additions - cash earnouts 4,000 Settlements - cash earnouts (2,500 ) Ending balance at June 30, 2017 $ 4,000</t>
  </si>
  <si>
    <t>Goodwill and Other Intangible Assets (Tables)</t>
  </si>
  <si>
    <t>Schedule of goodwill</t>
  </si>
  <si>
    <t>Changes in the Company’s goodwill balance for the six months ended June 30, 2017 are summarized in the table below (in thousands): Balance at December 31, 2016 $ 69,097 Acquired in business combinations 34,258 Foreign currency translation adjustment 423 Balance at June 30, 2017 $ 103,778</t>
  </si>
  <si>
    <t>Summary of intangible assets, net</t>
  </si>
  <si>
    <t>The following is a summary of the Company’s intangible assets, net (in thousands): Estimated Useful Gross Accumulated Net Carrying June 30, 2017: Customer relationships 1-10 $ 43,102 $ 14,560 $ 28,542 Trade name 1.5-3 3,014 2,676 338 Developed technology 4-7 21,091 8,799 12,292 Total intangible assets $ 67,207 $ 26,035 $ 41,172 Estimated Useful Life (Years) Gross Carrying Amount Accumulated Amortization Net Carrying Amount December 31, 2016: Customer relationships 1-10 $ 32,703 $ 12,418 $ 20,285 Trade name 1.5-3 2,636 2,462 174 Developed technology 4-7 15,228 7,175 8,053 Total intangible assets $ 50,567 $ 22,055 $ 28,512</t>
  </si>
  <si>
    <t>Schedule of weighted-average amortization period</t>
  </si>
  <si>
    <t>The following table summarizes the Company's weighted-average amortization period, in total and by major finite-lived intangible asset class (in years): June 30, 2017 December 31, 2016 Customer relationships 9.4 9.3 Trade name 0.5 2.8 Developed technology 6.2 6.3 Total weighted-average amortization period 8.0 8.0</t>
  </si>
  <si>
    <t>Estimated annual amortization expense</t>
  </si>
  <si>
    <t>Estimated annual amortization expense for the next five years and thereafter is as follows (in thousands): Amortization Year ending December 31: Remainder of 2017 $ 4,108 2018 7,852 2019 6,870 2020 5,900 2021 5,504 2022 and thereafter 10,938 Total $ 41,172</t>
  </si>
  <si>
    <t>Debt (Tables)</t>
  </si>
  <si>
    <t>Schedule of long-term debt</t>
  </si>
  <si>
    <t>Long-term debt consisted of the following at June 30, 2017 and December 31, 2016 (in thousands): June 30, 2017 December 31, 2016 Senior secured loans (includes unamortized discount of $410 and $1,442 based on an imputed interest rate of 6.2% and 6.6%, at June 30, 2017 and December 31, 2016, respectively) $ 72,259 $ 47,929 Less current maturities (3,666 ) (2,190 ) Total long-term debt $ 68,593 $ 45,739</t>
  </si>
  <si>
    <t>Schedule of future debt maturities of long-term debt (excluding financing costs)</t>
  </si>
  <si>
    <t>uture debt maturities of long-term debt (excluding financing costs) at June 30, 2017 are as follows (in thousands): Year ending December 31: Remaining 2017 $ 1,884 2018 3,769 2019 3,769 2020 3,769 2021 59,478 Thereafter — $ 72,669</t>
  </si>
  <si>
    <t>Net Loss Per Share (Tables)</t>
  </si>
  <si>
    <t>Computations of loss per share</t>
  </si>
  <si>
    <t>The following table sets forth the computations of loss per share (in thousands, except share and per share amounts): Three Months Ended June 30, Six Months Ended June 30, 2017 2016 2017 2016 Numerator: Net Loss $ (5,811 ) $ (3,577 ) $ (11,425 ) $ (9,150 ) Denominator: Weighted–average common shares outstanding, basic and diluted 17,778,184 16,269,808 17,374,789 15,851,106 Net loss per common share, basic and diluted $ (0.33 ) $ (0.22 ) $ (0.66 ) $ (0.58 )</t>
  </si>
  <si>
    <t>Schedule of anti–dilutive common share equivalents</t>
  </si>
  <si>
    <t>The following table sets forth the anti–dilutive common share equivalents (which does not include 318,302 common shares issued July 25, 2016 in conjunction with the acquisition of Leadlander, as a result of the achievement of certain revenue targets): June 30, 2017 2016 Stock options 692,097 686,667 Restricted stock 1,274,088 981,175 Total anti–dilutive common share equivalents 1,966,185 1,667,842</t>
  </si>
  <si>
    <t>Stockholders' Equity (Tables)</t>
  </si>
  <si>
    <t>Schedule of restricted stock activity</t>
  </si>
  <si>
    <t>Restricted share activity during the six months ended June 30, 2017 was as follows: Number of Weighted-Average Grant Date Fair Value Unvested balances at December 31, 2016 839,477 $ 7.55 Awards granted 666,853 Awards vested (212,241 ) Awards forfeited (20,001 ) Unvested balances at June 30, 2017 1,274,088 $ 11.22</t>
  </si>
  <si>
    <t>Schedule of stock option activity</t>
  </si>
  <si>
    <t>Stock option activity during the six months ended June 30, 2017 was as follows: Number of Weighted– Outstanding at December 31, 2016 759,719 $ 6.06 Options granted — $ — Options exercised (64,374 ) $ 4.63 Options forfeited (3,154 ) $ 6.21 Options expired (94 ) $ 6.26 Outstanding at June 30, 2017 692,097 $ 6.20</t>
  </si>
  <si>
    <t>Schedule of allocated share-based compensation expense</t>
  </si>
  <si>
    <t>The Company recognized share-based compensation expense from all awards in the following expense categories (in thousands): Three Months Ended June 30, Six Months Ended June 30, 2017 2016 2017 2016 Cost of revenue $ 113 $ 8 $ 131 $ 15 Research and development 282 28 341 42 Sales and marketing 54 32 77 45 General and administrative 3,167 802 5,371 1,462 Total $ 3,616 $ 870 $ 5,920 $ 1,564</t>
  </si>
  <si>
    <t>Domestic and Foreign Operations (Tables)</t>
  </si>
  <si>
    <t>Schedule of revenues by geographical area</t>
  </si>
  <si>
    <t>The Company has operations in the U.S., Canada and Europe. Information about these operations is presented below (in thousands): Three Months Ended June 30, Six Months Ended June 30, 2017 2016 2017 2016 Revenues: U.S. $ 18,016 $ 15,733 $ 35,624 $ 30,163 Canada 1,234 1,011 2,080 2,013 Other International 4,031 1,826 6,329 3,976 Total Revenues $ 23,281 $ 18,570 $ 44,033 $ 36,152</t>
  </si>
  <si>
    <t>Acquisitions (Narrative) (Details) - USD ($) shares in Millions</t>
  </si>
  <si>
    <t>Apr. 21, 2017</t>
  </si>
  <si>
    <t>Jan. 10, 2017</t>
  </si>
  <si>
    <t>Apr. 27, 2016</t>
  </si>
  <si>
    <t>Mar. 14, 2016</t>
  </si>
  <si>
    <t>Jan. 07, 2016</t>
  </si>
  <si>
    <t>Jul. 25, 2016</t>
  </si>
  <si>
    <t>Business Acquisition [Line Items]</t>
  </si>
  <si>
    <t>Payments to acquire business, net of cash acquired</t>
  </si>
  <si>
    <t>Revenues since acquisition date</t>
  </si>
  <si>
    <t>Omtool, Ltd [Member]</t>
  </si>
  <si>
    <t>Cash acquired</t>
  </si>
  <si>
    <t>Revenue since acquisition date</t>
  </si>
  <si>
    <t>Goodwill expected to be tax deductible</t>
  </si>
  <si>
    <t>RightAnswers, Inc. [Member]</t>
  </si>
  <si>
    <t>Cash holdback payable</t>
  </si>
  <si>
    <t>Cash holdback payable, payment period</t>
  </si>
  <si>
    <t>1 year</t>
  </si>
  <si>
    <t>LeadLander, Inc. [Member]</t>
  </si>
  <si>
    <t>12 months</t>
  </si>
  <si>
    <t>Value of shares issued in acquisition</t>
  </si>
  <si>
    <t>Hipcricket [Member]</t>
  </si>
  <si>
    <t>Numbers of shares issued in acquisition</t>
  </si>
  <si>
    <t>Value of equity shares issued</t>
  </si>
  <si>
    <t>Hipcricket [Member] | EPM Live Product Business [Member] | Disposed of by Exchange [Member]</t>
  </si>
  <si>
    <t>Fair value of business transferred</t>
  </si>
  <si>
    <t>API [Member]</t>
  </si>
  <si>
    <t>LeadLander, HipCricket, Omtool and RightAnswers [Member]</t>
  </si>
  <si>
    <t>Acquisitions (Assets Acquired and Liabilities Assumed and Divested) (Details) - USD ($) $ in Thousands</t>
  </si>
  <si>
    <t>Assets Acquired</t>
  </si>
  <si>
    <t>Cash</t>
  </si>
  <si>
    <t>Other current assets</t>
  </si>
  <si>
    <t>Property and equipment</t>
  </si>
  <si>
    <t>Total assets acquired</t>
  </si>
  <si>
    <t>Liabilities Assumed</t>
  </si>
  <si>
    <t>Accrued expense and other</t>
  </si>
  <si>
    <t>Total liabilities assumed</t>
  </si>
  <si>
    <t>Total consideration</t>
  </si>
  <si>
    <t>RightAnswers, Inc. [Member] | Customer Relationships [Member]</t>
  </si>
  <si>
    <t>Intangible assets</t>
  </si>
  <si>
    <t>RightAnswers, Inc. [Member] | Trade Name [Member]</t>
  </si>
  <si>
    <t>RightAnswers, Inc. [Member] | Technology [Member]</t>
  </si>
  <si>
    <t>Omtool, Ltd [Member] | Customer Relationships [Member]</t>
  </si>
  <si>
    <t>Omtool, Ltd [Member] | Trade Name [Member]</t>
  </si>
  <si>
    <t>Omtool, Ltd [Member] | Technology [Member]</t>
  </si>
  <si>
    <t>API [Member] | Customer Relationships [Member]</t>
  </si>
  <si>
    <t>API [Member] | Trade Name [Member]</t>
  </si>
  <si>
    <t>API [Member] | Technology [Member]</t>
  </si>
  <si>
    <t>Hipcricket [Member] | Customer Relationships [Member]</t>
  </si>
  <si>
    <t>Hipcricket [Member] | Trade Name [Member]</t>
  </si>
  <si>
    <t>Hipcricket [Member] | Technology [Member]</t>
  </si>
  <si>
    <t>LeadLander, Inc. [Member] | Customer Relationships [Member]</t>
  </si>
  <si>
    <t>LeadLander, Inc. [Member] | Trade Name [Member]</t>
  </si>
  <si>
    <t>LeadLander, Inc. [Member] | Technology [Member]</t>
  </si>
  <si>
    <t>Fair Value Measurements (Details) - USD ($) $ in Thousands</t>
  </si>
  <si>
    <t>Mar. 31, 2017</t>
  </si>
  <si>
    <t>Level 2 [Member]</t>
  </si>
  <si>
    <t>Fair Value, Liabilities Measured on Recurring Basis, Unobservable Input Reconciliation, Calculation [Roll Forward]</t>
  </si>
  <si>
    <t>Fair value of debt</t>
  </si>
  <si>
    <t>Recurring Measurement Basis [Member]</t>
  </si>
  <si>
    <t>Fair Value, Assets and Liabilities Measured on Recurring and Nonrecurring Basis [Line Items]</t>
  </si>
  <si>
    <t>Earnout consideration liability</t>
  </si>
  <si>
    <t>Recurring Measurement Basis [Member] | Level 1 [Member]</t>
  </si>
  <si>
    <t>Recurring Measurement Basis [Member] | Level 2 [Member]</t>
  </si>
  <si>
    <t>Recurring Measurement Basis [Member] | Level 3 [Member]</t>
  </si>
  <si>
    <t>Recurring Measurement Basis [Member] | Level 3 [Member] | Earnout Consideration [Member]</t>
  </si>
  <si>
    <t>Beginning balance</t>
  </si>
  <si>
    <t>Additions - cash earnouts</t>
  </si>
  <si>
    <t>Settlements - cash earnouts</t>
  </si>
  <si>
    <t>Ending balance</t>
  </si>
  <si>
    <t>Recurring Measurement Basis [Member] | LeadLander [Member] | Level 3 [Member]</t>
  </si>
  <si>
    <t>Contingent consideration, fair value</t>
  </si>
  <si>
    <t>Recurring Measurement Basis [Member] | RightAnswers, Inc. [Member] | Level 3 [Member]</t>
  </si>
  <si>
    <t>Goodwill and Other Intangible Assets (Schedule of Goodwill) (Details) $ in Thousands</t>
  </si>
  <si>
    <t>Jun. 30, 2017USD ($)</t>
  </si>
  <si>
    <t>Goodwill [Roll Forward]</t>
  </si>
  <si>
    <t>Balance at December 31, 2016</t>
  </si>
  <si>
    <t>Acquired in business combinations</t>
  </si>
  <si>
    <t>Balance at June 30, 2017</t>
  </si>
  <si>
    <t>Goodwill and Other Intangible Assets (Intangible Assets, Net) (Details) - USD ($) $ in Thousands</t>
  </si>
  <si>
    <t>Finite-Lived Intangible Assets [Line Items]</t>
  </si>
  <si>
    <t>Gross Carrying Amount</t>
  </si>
  <si>
    <t>Accumulated Amortization</t>
  </si>
  <si>
    <t>Net Carrying Amount</t>
  </si>
  <si>
    <t>Customer Relationships [Member]</t>
  </si>
  <si>
    <t>Customer Relationships [Member] | Minimum [Member]</t>
  </si>
  <si>
    <t>Estimated useful life</t>
  </si>
  <si>
    <t>Customer Relationships [Member] | Maximum [Member]</t>
  </si>
  <si>
    <t>10 years</t>
  </si>
  <si>
    <t>Trade Name [Member]</t>
  </si>
  <si>
    <t>Trade Name [Member] | Minimum [Member]</t>
  </si>
  <si>
    <t>1 year 6 months</t>
  </si>
  <si>
    <t>Trade Name [Member] | Maximum [Member]</t>
  </si>
  <si>
    <t>3 years</t>
  </si>
  <si>
    <t>Developed Technology [Member]</t>
  </si>
  <si>
    <t>Developed Technology [Member] | Minimum [Member]</t>
  </si>
  <si>
    <t>4 years</t>
  </si>
  <si>
    <t>Developed Technology [Member] | Maximum [Member]</t>
  </si>
  <si>
    <t>7 years</t>
  </si>
  <si>
    <t>Goodwill and Other Intangible Assets (Weighted-Average Amortization Period) (Details)</t>
  </si>
  <si>
    <t>Acquired Finite-Lived Intangible Assets [Line Items]</t>
  </si>
  <si>
    <t>Weighted average amortization period</t>
  </si>
  <si>
    <t>8 years</t>
  </si>
  <si>
    <t>9 years 140 days</t>
  </si>
  <si>
    <t>9 years 3 months 18 days</t>
  </si>
  <si>
    <t>182 days</t>
  </si>
  <si>
    <t>2 years 9 months 18 days</t>
  </si>
  <si>
    <t>6 years 70 days</t>
  </si>
  <si>
    <t>6 years 3 months 18 days</t>
  </si>
  <si>
    <t>Goodwill and Other Intangible Assets (Estimated Annual Amortization Expense) (Details) - USD ($) $ in Thousands</t>
  </si>
  <si>
    <t>Amortization charge of intangible assets</t>
  </si>
  <si>
    <t>Finite-Lived Intangible Assets, Amortization Expense, Maturity Schedule [Abstract]</t>
  </si>
  <si>
    <t>Remainder of 2017</t>
  </si>
  <si>
    <t>2022 and thereafter</t>
  </si>
  <si>
    <t>Income Taxes (Details) - Accounting Standards Update 2016-09 [Member] $ in Thousands</t>
  </si>
  <si>
    <t>New Accounting Pronouncements or Change in Accounting Principle [Line Items]</t>
  </si>
  <si>
    <t>Increase in net operating loss deferred tax asset</t>
  </si>
  <si>
    <t>Increase in valuation allowance</t>
  </si>
  <si>
    <t>Debt (Long-term Debt) (Details) - USD ($) $ in Thousands</t>
  </si>
  <si>
    <t>12 Months Ended</t>
  </si>
  <si>
    <t>Debt Instrument [Line Items]</t>
  </si>
  <si>
    <t>Less current maturities</t>
  </si>
  <si>
    <t>Total long-term debt</t>
  </si>
  <si>
    <t>Senior Secured Notes [Member]</t>
  </si>
  <si>
    <t>Long-term debt</t>
  </si>
  <si>
    <t>Unamortized debt discount</t>
  </si>
  <si>
    <t>Implied interest rate</t>
  </si>
  <si>
    <t>6.20%</t>
  </si>
  <si>
    <t>6.60%</t>
  </si>
  <si>
    <t>Debt (Loan and Security Agreements) (Details) - Credit Facility [Member] - USD ($)</t>
  </si>
  <si>
    <t>Jun. 30, 2019</t>
  </si>
  <si>
    <t>Aug. 02, 2017</t>
  </si>
  <si>
    <t>Jul. 31, 2017</t>
  </si>
  <si>
    <t>Apr. 24, 2017</t>
  </si>
  <si>
    <t>May 14, 2015</t>
  </si>
  <si>
    <t>Medium-term Notes [Member]</t>
  </si>
  <si>
    <t>Line of Credit Facility [Line Items]</t>
  </si>
  <si>
    <t>Maximum borrowing capacity</t>
  </si>
  <si>
    <t>Medium-term Notes [Member] | U.S. [Member]</t>
  </si>
  <si>
    <t>Medium-term Notes [Member] | Canadian [Member]</t>
  </si>
  <si>
    <t>Delayed Draw Term Loan [Member]</t>
  </si>
  <si>
    <t>Revolving Credit Facility [Member]</t>
  </si>
  <si>
    <t>Revolving Credit Facility [Member] | U.S. [Member]</t>
  </si>
  <si>
    <t>Revolving Credit Facility [Member] | Canadian [Member]</t>
  </si>
  <si>
    <t>Uncommitted Accordion Debt [Member]</t>
  </si>
  <si>
    <t>Line of Credit [Member]</t>
  </si>
  <si>
    <t>Maximum allowed business consideration payable per acquisition</t>
  </si>
  <si>
    <t>Maximum allowed business consideration payable</t>
  </si>
  <si>
    <t>Maximum borrowing capacity, including optional additional capacity</t>
  </si>
  <si>
    <t>Subsequent Event [Member] | Medium-term Notes [Member]</t>
  </si>
  <si>
    <t>Subsequent Event [Member] | Delayed Draw Term Loan [Member]</t>
  </si>
  <si>
    <t>Subsequent Event [Member] | Revolving Credit Facility [Member]</t>
  </si>
  <si>
    <t>Subsequent Event [Member] | Uncommitted Accordion Debt [Member]</t>
  </si>
  <si>
    <t>Subsequent Event [Member] | Line of Credit [Member]</t>
  </si>
  <si>
    <t>Interest rate</t>
  </si>
  <si>
    <t>2.50%</t>
  </si>
  <si>
    <t>Leverage ratio to exclude excess of qualified cash</t>
  </si>
  <si>
    <t>Scenario, Forecast [Member] | Line of Credit [Member]</t>
  </si>
  <si>
    <t>5.00%</t>
  </si>
  <si>
    <t>Maximum [Member] | Subsequent Event [Member] | Line of Credit [Member]</t>
  </si>
  <si>
    <t>Debt (Loans) (Details) - USD ($)</t>
  </si>
  <si>
    <t>Amounts drawn on loans</t>
  </si>
  <si>
    <t>Credit Facility [Member] | Line of Credit [Member]</t>
  </si>
  <si>
    <t>Additional borrowing capacity upon satisfaction of terms and conditions</t>
  </si>
  <si>
    <t>Maximum stock repurchase capacity</t>
  </si>
  <si>
    <t>Credit Facility [Member] | Line of Credit [Member] | Subsequent Event [Member]</t>
  </si>
  <si>
    <t>Credit Facility [Member] | Line of Credit [Member] | Unsecured Debt [Member]</t>
  </si>
  <si>
    <t>Credit Facility [Member] | Medium-term Notes [Member]</t>
  </si>
  <si>
    <t>Additional term loan borrowed</t>
  </si>
  <si>
    <t>Credit Facility [Member] | Medium-term Notes [Member] | Subsequent Event [Member]</t>
  </si>
  <si>
    <t>Credit Facility [Member] | Medium-term Notes [Member] | U.S. [Member]</t>
  </si>
  <si>
    <t>Credit Facility [Member] | Medium-term Notes [Member] | Canadian [Member]</t>
  </si>
  <si>
    <t>Credit Facility [Member] | Term Loan from Accordin [Member]</t>
  </si>
  <si>
    <t>Credit Facility [Member] | Revolving Credit Facility [Member]</t>
  </si>
  <si>
    <t>Credit Facility [Member] | Revolving Credit Facility [Member] | Subsequent Event [Member]</t>
  </si>
  <si>
    <t>Credit Facility [Member] | Revolving Credit Facility [Member] | U.S. [Member]</t>
  </si>
  <si>
    <t>Credit Facility [Member] | Revolving Credit Facility [Member] | Canadian [Member]</t>
  </si>
  <si>
    <t>Debt (Terms of Revolver, Term Loans, and Delay Draw Term Loan) (Details) - Credit Facility [Member]</t>
  </si>
  <si>
    <t>May 14, 2015USD ($)</t>
  </si>
  <si>
    <t>Line of Credit [Member] | Maximum Revolver Amount [Member]</t>
  </si>
  <si>
    <t>Multiplier used to calculate borrowing capacity (as a percent)</t>
  </si>
  <si>
    <t>Letter of Credit [Member] | U.S. [Member]</t>
  </si>
  <si>
    <t>Letter of Credit [Member] | Canadian [Member]</t>
  </si>
  <si>
    <t>Term Loan [Member] | U.S. [Member]</t>
  </si>
  <si>
    <t>Quarterly payment, percentage of principal</t>
  </si>
  <si>
    <t>DDTL [Member]</t>
  </si>
  <si>
    <t>Debt (Other Terms of Credit Facility, Termination of Prior Credit Agreement and Interest Rate and Financing Costs (Details) - USD ($)</t>
  </si>
  <si>
    <t>Credit Facility [Member]</t>
  </si>
  <si>
    <t>Interest charges, percentage</t>
  </si>
  <si>
    <t>6.00%</t>
  </si>
  <si>
    <t>5.70%</t>
  </si>
  <si>
    <t>Line of Credit [Member] | Loan Facility [Member]</t>
  </si>
  <si>
    <t>Increase in interest rate upon default</t>
  </si>
  <si>
    <t>2.00%</t>
  </si>
  <si>
    <t>Covenant, minimum liquidity to buyback stock</t>
  </si>
  <si>
    <t>Line of Credit [Member] | Loan Facility [Member] | From November 15, 2016 to November 15, 2017 [Member]</t>
  </si>
  <si>
    <t>Prepayment premium, percent</t>
  </si>
  <si>
    <t>Line of Credit [Member] | Loan Facility [Member] | From November 15, 2017 to November 15, 2018 [Member]</t>
  </si>
  <si>
    <t>1.00%</t>
  </si>
  <si>
    <t>Line of Credit [Member] | Loan Facility [Member] | After November 15, 2018 to the Maturity Date [Member]</t>
  </si>
  <si>
    <t>0.00%</t>
  </si>
  <si>
    <t>Line of Credit [Member] | U.S. [Member] | Federal Funds Rate [Member]</t>
  </si>
  <si>
    <t>Variable rate, spread over reference rate</t>
  </si>
  <si>
    <t>0.50%</t>
  </si>
  <si>
    <t>Line of Credit [Member] | U.S. [Member] | Prime Rate [Member]</t>
  </si>
  <si>
    <t>Line of Credit [Member] | U.S. [Member] | Minimum [Member] | Base Rate [Member]</t>
  </si>
  <si>
    <t>Basis spread on variable rate</t>
  </si>
  <si>
    <t>3.00%</t>
  </si>
  <si>
    <t>Line of Credit [Member] | U.S. [Member] | Minimum [Member] | LIBOR [Member]</t>
  </si>
  <si>
    <t>4.00%</t>
  </si>
  <si>
    <t>Line of Credit [Member] | U.S. [Member] | Maximum [Member] | Base Rate [Member]</t>
  </si>
  <si>
    <t>Line of Credit [Member] | U.S. [Member] | Maximum [Member] | LIBOR [Member]</t>
  </si>
  <si>
    <t>Line of Credit [Member] | Canadian [Member] | Minimum [Member]</t>
  </si>
  <si>
    <t>Line of Credit [Member] | Canadian [Member] | Minimum [Member] | LIBOR [Member]</t>
  </si>
  <si>
    <t>Line of Credit [Member] | Canadian [Member] | Maximum [Member]</t>
  </si>
  <si>
    <t>Line of Credit [Member] | Canadian [Member] | Maximum [Member] | LIBOR [Member]</t>
  </si>
  <si>
    <t>Medium-term Notes [Member] | Credit Facility [Member]</t>
  </si>
  <si>
    <t>Write off of deferred debt issuance cost</t>
  </si>
  <si>
    <t>Lender fees</t>
  </si>
  <si>
    <t>Debt (Future Debt Maturities of Long-term Debt) (Details) $ in Thousands</t>
  </si>
  <si>
    <t>Thereafter</t>
  </si>
  <si>
    <t>Net Loss Per Share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Employee Stock Option [Member]</t>
  </si>
  <si>
    <t>Restricted Stock [Member]</t>
  </si>
  <si>
    <t>LeadLander [Member]</t>
  </si>
  <si>
    <t>Commitments and Contingencies (Details) - USD ($) $ in Millions</t>
  </si>
  <si>
    <t>Jul. 28, 2017</t>
  </si>
  <si>
    <t>Mar. 28, 2017</t>
  </si>
  <si>
    <t>Subsequent Event [Member]</t>
  </si>
  <si>
    <t>Long-term Purchase Commitment [Line Items]</t>
  </si>
  <si>
    <t>Purchase commitment, amount</t>
  </si>
  <si>
    <t>Purchase commitment, period (in years)</t>
  </si>
  <si>
    <t>Investor [Member]</t>
  </si>
  <si>
    <t>Amount of related party transaction</t>
  </si>
  <si>
    <t>Option to renew purchase commitment, term (in years)</t>
  </si>
  <si>
    <t>Stockholders' Equity (Details) - USD ($)</t>
  </si>
  <si>
    <t>Jun. 06, 2017</t>
  </si>
  <si>
    <t>May 12, 2017</t>
  </si>
  <si>
    <t>Class of Stock [Line Items]</t>
  </si>
  <si>
    <t>Net proceeds of public offering</t>
  </si>
  <si>
    <t>Public Offering [Member]</t>
  </si>
  <si>
    <t>Additional registration of shares of aggregate amount (up to)</t>
  </si>
  <si>
    <t>Shares issued for public offering</t>
  </si>
  <si>
    <t>Stockholders' Equity (Restricted Stock Activity) (Details) - Restricted Stock [Member] - $ / shares</t>
  </si>
  <si>
    <t>Number of Restricted Shares Outstanding</t>
  </si>
  <si>
    <t>Unvested balances at beginning of period (in shares)</t>
  </si>
  <si>
    <t>Awards granted (in shares)</t>
  </si>
  <si>
    <t>Awards vested (in shares)</t>
  </si>
  <si>
    <t>Awards forfeited (in shares)</t>
  </si>
  <si>
    <t>Unvested balances at end of period (in shares)</t>
  </si>
  <si>
    <t>Weighted-Average Grant Date Fair Value</t>
  </si>
  <si>
    <t>Weighted-average grant date fair value (in USD per share)</t>
  </si>
  <si>
    <t>Stockholders' Equity (Stock Option Activity) (Details)</t>
  </si>
  <si>
    <t>Jun. 30, 2017$ / sharesshares</t>
  </si>
  <si>
    <t>Number of Options Outstanding</t>
  </si>
  <si>
    <t>Outstanding at beginning of period (in shares) | shares</t>
  </si>
  <si>
    <t>Options granted (in shares) | shares</t>
  </si>
  <si>
    <t>Options exercised (in shares) | shares</t>
  </si>
  <si>
    <t>Options forfeited (in shares) | shares</t>
  </si>
  <si>
    <t>Options expired (in shares) | shares</t>
  </si>
  <si>
    <t>Outstanding at end of period (in shares) | shares</t>
  </si>
  <si>
    <t>Weighted Average Exercise Price</t>
  </si>
  <si>
    <t>Outstanding at beginning of period (in USD per share) | $ / shares</t>
  </si>
  <si>
    <t>Options granted (in USD per share) | $ / shares</t>
  </si>
  <si>
    <t>Options exercised (in USD per share) | $ / shares</t>
  </si>
  <si>
    <t>Options forfeited (in USD per share) | $ / shares</t>
  </si>
  <si>
    <t>Options expired (in USD per share) | $ / shares</t>
  </si>
  <si>
    <t>Outstanding at end of period (in USD per share) | $ / shares</t>
  </si>
  <si>
    <t>Stockholders' Equity (Shared Based Compensation) (Details) - USD ($) $ in Thousands</t>
  </si>
  <si>
    <t>Share-based Compensation Arrangement by Share-based Payment Award, Compensation Cost [Line Items]</t>
  </si>
  <si>
    <t>Share-based compensation expense</t>
  </si>
  <si>
    <t>Cost of revenue [Member]</t>
  </si>
  <si>
    <t>Research and development [Member]</t>
  </si>
  <si>
    <t>Sales and marketing [Member]</t>
  </si>
  <si>
    <t>General and administrative [Member]</t>
  </si>
  <si>
    <t>Domestic and Foreign Operations (Details) - USD ($) $ in Thousands</t>
  </si>
  <si>
    <t>Revenues from External Customers and Long-Lived Assets [Line Items]</t>
  </si>
  <si>
    <t>Revenues</t>
  </si>
  <si>
    <t>U.S. [Member]</t>
  </si>
  <si>
    <t>Canada [Member]</t>
  </si>
  <si>
    <t>Other International [Member]</t>
  </si>
  <si>
    <t>Related Party Transactions (Details) - USD ($) $ in Thousands</t>
  </si>
  <si>
    <t>Dec. 31, 2018</t>
  </si>
  <si>
    <t>Related Party Transaction [Line Items]</t>
  </si>
  <si>
    <t>Investor [Member] | Software Development Services [Member]</t>
  </si>
  <si>
    <t>Purchase obligation outstanding</t>
  </si>
  <si>
    <t>Purchase obligation increase in amount, if a 10% increase in revenue</t>
  </si>
  <si>
    <t>Investor [Member] | Software Development Services [Member] | Scenario, Forecast [Member]</t>
  </si>
  <si>
    <t>Investor [Member] | Services [Member]</t>
  </si>
  <si>
    <t>Former Subsidiary [Member] | Management, HR/Payroll and Administrative Services [Member]</t>
  </si>
  <si>
    <t>Revenue from related party</t>
  </si>
  <si>
    <t>Subsequent Events (Details) - USD ($)</t>
  </si>
  <si>
    <t>Jul. 13, 2017</t>
  </si>
  <si>
    <t>Subsequent Event [Line Items]</t>
  </si>
  <si>
    <t>Credit Facility [Member] | Uncommitted Accordion Debt [Member]</t>
  </si>
  <si>
    <t>Credit Facility [Member] | Uncommitted Accordion Debt [Member] | Subsequent Event [Member]</t>
  </si>
  <si>
    <t>Credit Facility [Member] | Delayed Draw Term Loan [Member]</t>
  </si>
  <si>
    <t>Credit Facility [Member] | Delayed Draw Term Loan [Member] | Subsequent Event [Member]</t>
  </si>
  <si>
    <t>Maximum [Member] | Credit Facility [Member] | Line of Credit [Member] | Subsequent Event [Member]</t>
  </si>
  <si>
    <t>Scenario, Forecast [Member] | Credit Facility [Member] | Line of Credit [Member]</t>
  </si>
  <si>
    <t>Waterfall International Inc. [Member] | Subsequent Event [Member]</t>
  </si>
  <si>
    <t>Cash holdback payable, payment period (in months)</t>
  </si>
  <si>
    <t>18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Remaining &quot;#,##0_);_(&quot;Remaining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1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599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7420</v>
      </c>
      <c r="C3" s="7" t="n">
        <v>28758</v>
      </c>
    </row>
    <row r="4" spans="1:3">
      <c r="A4" s="4" t="s">
        <v>26</v>
      </c>
      <c r="B4" s="5" t="n">
        <v>14278</v>
      </c>
      <c r="C4" s="5" t="n">
        <v>15254</v>
      </c>
    </row>
    <row r="5" spans="1:3">
      <c r="A5" s="4" t="s">
        <v>27</v>
      </c>
      <c r="B5" s="5" t="n">
        <v>2766</v>
      </c>
      <c r="C5" s="5" t="n">
        <v>3287</v>
      </c>
    </row>
    <row r="6" spans="1:3">
      <c r="A6" s="4" t="s">
        <v>28</v>
      </c>
      <c r="B6" s="5" t="n">
        <v>74464</v>
      </c>
      <c r="C6" s="5" t="n">
        <v>47299</v>
      </c>
    </row>
    <row r="7" spans="1:3">
      <c r="A7" s="4" t="s">
        <v>29</v>
      </c>
      <c r="B7" s="5" t="n">
        <v>1242</v>
      </c>
      <c r="C7" s="5" t="n">
        <v>978</v>
      </c>
    </row>
    <row r="8" spans="1:3">
      <c r="A8" s="4" t="s">
        <v>30</v>
      </c>
      <c r="B8" s="5" t="n">
        <v>3876</v>
      </c>
      <c r="C8" s="5" t="n">
        <v>4356</v>
      </c>
    </row>
    <row r="9" spans="1:3">
      <c r="A9" s="4" t="s">
        <v>31</v>
      </c>
      <c r="B9" s="5" t="n">
        <v>41172</v>
      </c>
      <c r="C9" s="5" t="n">
        <v>28512</v>
      </c>
    </row>
    <row r="10" spans="1:3">
      <c r="A10" s="4" t="s">
        <v>32</v>
      </c>
      <c r="B10" s="5" t="n">
        <v>103778</v>
      </c>
      <c r="C10" s="5" t="n">
        <v>69097</v>
      </c>
    </row>
    <row r="11" spans="1:3">
      <c r="A11" s="4" t="s">
        <v>33</v>
      </c>
      <c r="B11" s="5" t="n">
        <v>330</v>
      </c>
      <c r="C11" s="5" t="n">
        <v>346</v>
      </c>
    </row>
    <row r="12" spans="1:3">
      <c r="A12" s="4" t="s">
        <v>34</v>
      </c>
      <c r="B12" s="5" t="n">
        <v>224862</v>
      </c>
      <c r="C12" s="5" t="n">
        <v>150588</v>
      </c>
    </row>
    <row r="13" spans="1:3">
      <c r="A13" s="3" t="s">
        <v>35</v>
      </c>
    </row>
    <row r="14" spans="1:3">
      <c r="A14" s="4" t="s">
        <v>36</v>
      </c>
      <c r="B14" s="5" t="n">
        <v>2482</v>
      </c>
      <c r="C14" s="5" t="n">
        <v>1268</v>
      </c>
    </row>
    <row r="15" spans="1:3">
      <c r="A15" s="4" t="s">
        <v>37</v>
      </c>
      <c r="B15" s="5" t="n">
        <v>2469</v>
      </c>
      <c r="C15" s="5" t="n">
        <v>2541</v>
      </c>
    </row>
    <row r="16" spans="1:3">
      <c r="A16" s="4" t="s">
        <v>38</v>
      </c>
      <c r="B16" s="5" t="n">
        <v>7704</v>
      </c>
      <c r="C16" s="5" t="n">
        <v>5505</v>
      </c>
    </row>
    <row r="17" spans="1:3">
      <c r="A17" s="4" t="s">
        <v>39</v>
      </c>
      <c r="B17" s="5" t="n">
        <v>29870</v>
      </c>
      <c r="C17" s="5" t="n">
        <v>23552</v>
      </c>
    </row>
    <row r="18" spans="1:3">
      <c r="A18" s="4" t="s">
        <v>40</v>
      </c>
      <c r="B18" s="5" t="n">
        <v>6695</v>
      </c>
      <c r="C18" s="5" t="n">
        <v>4642</v>
      </c>
    </row>
    <row r="19" spans="1:3">
      <c r="A19" s="4" t="s">
        <v>41</v>
      </c>
      <c r="B19" s="5" t="n">
        <v>3666</v>
      </c>
      <c r="C19" s="5" t="n">
        <v>2190</v>
      </c>
    </row>
    <row r="20" spans="1:3">
      <c r="A20" s="4" t="s">
        <v>42</v>
      </c>
      <c r="B20" s="5" t="n">
        <v>52886</v>
      </c>
      <c r="C20" s="5" t="n">
        <v>39698</v>
      </c>
    </row>
    <row r="21" spans="1:3">
      <c r="A21" s="4" t="s">
        <v>43</v>
      </c>
      <c r="B21" s="5" t="n">
        <v>0</v>
      </c>
      <c r="C21" s="5" t="n">
        <v>361</v>
      </c>
    </row>
    <row r="22" spans="1:3">
      <c r="A22" s="4" t="s">
        <v>44</v>
      </c>
      <c r="B22" s="5" t="n">
        <v>68593</v>
      </c>
      <c r="C22" s="5" t="n">
        <v>45739</v>
      </c>
    </row>
    <row r="23" spans="1:3">
      <c r="A23" s="4" t="s">
        <v>39</v>
      </c>
      <c r="B23" s="5" t="n">
        <v>1372</v>
      </c>
      <c r="C23" s="5" t="n">
        <v>247</v>
      </c>
    </row>
    <row r="24" spans="1:3">
      <c r="A24" s="4" t="s">
        <v>45</v>
      </c>
      <c r="B24" s="5" t="n">
        <v>3853</v>
      </c>
      <c r="C24" s="5" t="n">
        <v>3404</v>
      </c>
    </row>
    <row r="25" spans="1:3">
      <c r="A25" s="4" t="s">
        <v>46</v>
      </c>
      <c r="B25" s="5" t="n">
        <v>1624</v>
      </c>
      <c r="C25" s="5" t="n">
        <v>2126</v>
      </c>
    </row>
    <row r="26" spans="1:3">
      <c r="A26" s="4" t="s">
        <v>47</v>
      </c>
      <c r="B26" s="5" t="n">
        <v>128328</v>
      </c>
      <c r="C26" s="5" t="n">
        <v>91575</v>
      </c>
    </row>
    <row r="27" spans="1:3">
      <c r="A27" s="3" t="s">
        <v>48</v>
      </c>
    </row>
    <row r="28" spans="1:3">
      <c r="A28" s="4" t="s">
        <v>49</v>
      </c>
      <c r="B28" s="5" t="n">
        <v>2</v>
      </c>
      <c r="C28" s="5" t="n">
        <v>2</v>
      </c>
    </row>
    <row r="29" spans="1:3">
      <c r="A29" s="4" t="s">
        <v>50</v>
      </c>
      <c r="B29" s="5" t="n">
        <v>173179</v>
      </c>
      <c r="C29" s="5" t="n">
        <v>124566</v>
      </c>
    </row>
    <row r="30" spans="1:3">
      <c r="A30" s="4" t="s">
        <v>51</v>
      </c>
      <c r="B30" s="5" t="n">
        <v>-2819</v>
      </c>
      <c r="C30" s="5" t="n">
        <v>-3152</v>
      </c>
    </row>
    <row r="31" spans="1:3">
      <c r="A31" s="4" t="s">
        <v>52</v>
      </c>
      <c r="B31" s="5" t="n">
        <v>-73828</v>
      </c>
      <c r="C31" s="5" t="n">
        <v>-62403</v>
      </c>
    </row>
    <row r="32" spans="1:3">
      <c r="A32" s="4" t="s">
        <v>53</v>
      </c>
      <c r="B32" s="5" t="n">
        <v>96534</v>
      </c>
      <c r="C32" s="5" t="n">
        <v>59013</v>
      </c>
    </row>
    <row r="33" spans="1:3">
      <c r="A33" s="4" t="s">
        <v>54</v>
      </c>
      <c r="B33" s="7" t="n">
        <v>224862</v>
      </c>
      <c r="C33" s="7" t="n">
        <v>150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6</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20</v>
      </c>
      <c r="B1" s="2" t="s">
        <v>221</v>
      </c>
      <c r="C1" s="2" t="s">
        <v>222</v>
      </c>
      <c r="D1" s="2" t="s">
        <v>223</v>
      </c>
      <c r="E1" s="2" t="s">
        <v>224</v>
      </c>
      <c r="F1" s="2" t="s">
        <v>225</v>
      </c>
      <c r="G1" s="2" t="s">
        <v>2</v>
      </c>
      <c r="H1" s="2" t="s">
        <v>66</v>
      </c>
      <c r="I1" s="2" t="s">
        <v>2</v>
      </c>
      <c r="J1" s="2" t="s">
        <v>66</v>
      </c>
      <c r="K1" s="2" t="s">
        <v>23</v>
      </c>
      <c r="L1" s="2" t="s">
        <v>226</v>
      </c>
    </row>
    <row r="2" spans="1:12">
      <c r="A2" s="3" t="s">
        <v>227</v>
      </c>
    </row>
    <row r="3" spans="1:12">
      <c r="A3" s="4" t="s">
        <v>228</v>
      </c>
      <c r="I3" s="7" t="n">
        <v>37041000</v>
      </c>
      <c r="J3" s="7" t="n">
        <v>11844000</v>
      </c>
    </row>
    <row r="4" spans="1:12">
      <c r="A4" s="4" t="s">
        <v>229</v>
      </c>
      <c r="G4" s="7" t="n">
        <v>23281000</v>
      </c>
      <c r="H4" s="7" t="n">
        <v>18570000</v>
      </c>
      <c r="I4" s="5" t="n">
        <v>44033000</v>
      </c>
      <c r="J4" s="5" t="n">
        <v>36152000</v>
      </c>
    </row>
    <row r="5" spans="1:12">
      <c r="A5" s="4" t="s">
        <v>106</v>
      </c>
      <c r="I5" s="5" t="n">
        <v>0</v>
      </c>
      <c r="J5" s="7" t="n">
        <v>731000</v>
      </c>
    </row>
    <row r="6" spans="1:12">
      <c r="A6" s="4" t="s">
        <v>32</v>
      </c>
      <c r="G6" s="5" t="n">
        <v>103778000</v>
      </c>
      <c r="I6" s="5" t="n">
        <v>103778000</v>
      </c>
      <c r="K6" s="7" t="n">
        <v>69097000</v>
      </c>
    </row>
    <row r="7" spans="1:12">
      <c r="A7" s="4" t="s">
        <v>230</v>
      </c>
    </row>
    <row r="8" spans="1:12">
      <c r="A8" s="3" t="s">
        <v>227</v>
      </c>
    </row>
    <row r="9" spans="1:12">
      <c r="A9" s="4" t="s">
        <v>228</v>
      </c>
      <c r="C9" s="7" t="n">
        <v>19300000</v>
      </c>
    </row>
    <row r="10" spans="1:12">
      <c r="A10" s="4" t="s">
        <v>231</v>
      </c>
      <c r="C10" s="5" t="n">
        <v>3000000</v>
      </c>
    </row>
    <row r="11" spans="1:12">
      <c r="A11" s="4" t="s">
        <v>232</v>
      </c>
      <c r="I11" s="5" t="n">
        <v>5400000</v>
      </c>
    </row>
    <row r="12" spans="1:12">
      <c r="A12" s="4" t="s">
        <v>32</v>
      </c>
      <c r="C12" s="7" t="n">
        <v>14003000</v>
      </c>
    </row>
    <row r="13" spans="1:12">
      <c r="A13" s="4" t="s">
        <v>233</v>
      </c>
      <c r="G13" s="5" t="n">
        <v>0</v>
      </c>
      <c r="I13" s="5" t="n">
        <v>0</v>
      </c>
    </row>
    <row r="14" spans="1:12">
      <c r="A14" s="4" t="s">
        <v>234</v>
      </c>
    </row>
    <row r="15" spans="1:12">
      <c r="A15" s="3" t="s">
        <v>227</v>
      </c>
    </row>
    <row r="16" spans="1:12">
      <c r="A16" s="4" t="s">
        <v>228</v>
      </c>
      <c r="B16" s="7" t="n">
        <v>17400000</v>
      </c>
    </row>
    <row r="17" spans="1:12">
      <c r="A17" s="4" t="s">
        <v>235</v>
      </c>
      <c r="B17" s="7" t="n">
        <v>2500000</v>
      </c>
    </row>
    <row r="18" spans="1:12">
      <c r="A18" s="4" t="s">
        <v>232</v>
      </c>
      <c r="I18" s="5" t="n">
        <v>1300000</v>
      </c>
    </row>
    <row r="19" spans="1:12">
      <c r="A19" s="4" t="s">
        <v>236</v>
      </c>
      <c r="B19" s="4" t="s">
        <v>237</v>
      </c>
    </row>
    <row r="20" spans="1:12">
      <c r="A20" s="4" t="s">
        <v>32</v>
      </c>
      <c r="B20" s="7" t="n">
        <v>20238000</v>
      </c>
    </row>
    <row r="21" spans="1:12">
      <c r="A21" s="4" t="s">
        <v>233</v>
      </c>
      <c r="G21" s="5" t="n">
        <v>0</v>
      </c>
      <c r="I21" s="5" t="n">
        <v>0</v>
      </c>
    </row>
    <row r="22" spans="1:12">
      <c r="A22" s="4" t="s">
        <v>238</v>
      </c>
    </row>
    <row r="23" spans="1:12">
      <c r="A23" s="3" t="s">
        <v>227</v>
      </c>
    </row>
    <row r="24" spans="1:12">
      <c r="A24" s="4" t="s">
        <v>228</v>
      </c>
      <c r="F24" s="7" t="n">
        <v>8000000</v>
      </c>
    </row>
    <row r="25" spans="1:12">
      <c r="A25" s="4" t="s">
        <v>235</v>
      </c>
      <c r="F25" s="5" t="n">
        <v>1200000</v>
      </c>
    </row>
    <row r="26" spans="1:12">
      <c r="A26" s="4" t="s">
        <v>231</v>
      </c>
      <c r="F26" s="7" t="n">
        <v>400000</v>
      </c>
    </row>
    <row r="27" spans="1:12">
      <c r="A27" s="4" t="s">
        <v>236</v>
      </c>
      <c r="F27" s="4" t="s">
        <v>239</v>
      </c>
    </row>
    <row r="28" spans="1:12">
      <c r="A28" s="4" t="s">
        <v>240</v>
      </c>
      <c r="L28" s="7" t="n">
        <v>2400000</v>
      </c>
    </row>
    <row r="29" spans="1:12">
      <c r="A29" s="4" t="s">
        <v>32</v>
      </c>
      <c r="F29" s="7" t="n">
        <v>13104000</v>
      </c>
    </row>
    <row r="30" spans="1:12">
      <c r="A30" s="4" t="s">
        <v>233</v>
      </c>
      <c r="G30" s="5" t="n">
        <v>4900000</v>
      </c>
      <c r="I30" s="5" t="n">
        <v>4900000</v>
      </c>
    </row>
    <row r="31" spans="1:12">
      <c r="A31" s="4" t="s">
        <v>241</v>
      </c>
    </row>
    <row r="32" spans="1:12">
      <c r="A32" s="3" t="s">
        <v>227</v>
      </c>
    </row>
    <row r="33" spans="1:12">
      <c r="A33" s="4" t="s">
        <v>242</v>
      </c>
      <c r="E33" s="5" t="n">
        <v>1</v>
      </c>
    </row>
    <row r="34" spans="1:12">
      <c r="A34" s="4" t="s">
        <v>243</v>
      </c>
      <c r="E34" s="7" t="n">
        <v>5700000</v>
      </c>
    </row>
    <row r="35" spans="1:12">
      <c r="A35" s="4" t="s">
        <v>32</v>
      </c>
      <c r="E35" s="5" t="n">
        <v>8531000</v>
      </c>
    </row>
    <row r="36" spans="1:12">
      <c r="A36" s="4" t="s">
        <v>233</v>
      </c>
      <c r="G36" s="5" t="n">
        <v>8200000</v>
      </c>
      <c r="I36" s="5" t="n">
        <v>8200000</v>
      </c>
    </row>
    <row r="37" spans="1:12">
      <c r="A37" s="4" t="s">
        <v>244</v>
      </c>
    </row>
    <row r="38" spans="1:12">
      <c r="A38" s="3" t="s">
        <v>227</v>
      </c>
    </row>
    <row r="39" spans="1:12">
      <c r="A39" s="4" t="s">
        <v>245</v>
      </c>
      <c r="E39" s="5" t="n">
        <v>5900000</v>
      </c>
    </row>
    <row r="40" spans="1:12">
      <c r="A40" s="4" t="s">
        <v>106</v>
      </c>
      <c r="E40" s="7" t="n">
        <v>700000</v>
      </c>
    </row>
    <row r="41" spans="1:12">
      <c r="A41" s="4" t="s">
        <v>246</v>
      </c>
    </row>
    <row r="42" spans="1:12">
      <c r="A42" s="3" t="s">
        <v>227</v>
      </c>
    </row>
    <row r="43" spans="1:12">
      <c r="A43" s="4" t="s">
        <v>228</v>
      </c>
      <c r="D43" s="7" t="n">
        <v>4100000</v>
      </c>
    </row>
    <row r="44" spans="1:12">
      <c r="A44" s="4" t="s">
        <v>235</v>
      </c>
      <c r="D44" s="5" t="n">
        <v>800000</v>
      </c>
    </row>
    <row r="45" spans="1:12">
      <c r="A45" s="4" t="s">
        <v>231</v>
      </c>
      <c r="D45" s="7" t="n">
        <v>100000</v>
      </c>
    </row>
    <row r="46" spans="1:12">
      <c r="A46" s="4" t="s">
        <v>236</v>
      </c>
      <c r="D46" s="4" t="s">
        <v>239</v>
      </c>
    </row>
    <row r="47" spans="1:12">
      <c r="A47" s="4" t="s">
        <v>32</v>
      </c>
      <c r="D47" s="7" t="n">
        <v>3420000</v>
      </c>
    </row>
    <row r="48" spans="1:12">
      <c r="A48" s="4" t="s">
        <v>247</v>
      </c>
    </row>
    <row r="49" spans="1:12">
      <c r="A49" s="3" t="s">
        <v>227</v>
      </c>
    </row>
    <row r="50" spans="1:12">
      <c r="A50" s="4" t="s">
        <v>32</v>
      </c>
      <c r="G50" s="7" t="n">
        <v>59300000</v>
      </c>
      <c r="I50" s="7" t="n">
        <v>59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8</v>
      </c>
      <c r="B1" s="2" t="s">
        <v>2</v>
      </c>
      <c r="C1" s="2" t="s">
        <v>221</v>
      </c>
      <c r="D1" s="2" t="s">
        <v>222</v>
      </c>
      <c r="E1" s="2" t="s">
        <v>23</v>
      </c>
      <c r="F1" s="2" t="s">
        <v>223</v>
      </c>
      <c r="G1" s="2" t="s">
        <v>224</v>
      </c>
      <c r="H1" s="2" t="s">
        <v>225</v>
      </c>
    </row>
    <row r="2" spans="1:8">
      <c r="A2" s="3" t="s">
        <v>249</v>
      </c>
    </row>
    <row r="3" spans="1:8">
      <c r="A3" s="4" t="s">
        <v>32</v>
      </c>
      <c r="B3" s="7" t="n">
        <v>103778</v>
      </c>
      <c r="E3" s="7" t="n">
        <v>69097</v>
      </c>
    </row>
    <row r="4" spans="1:8">
      <c r="A4" s="4" t="s">
        <v>234</v>
      </c>
    </row>
    <row r="5" spans="1:8">
      <c r="A5" s="3" t="s">
        <v>249</v>
      </c>
    </row>
    <row r="6" spans="1:8">
      <c r="A6" s="4" t="s">
        <v>250</v>
      </c>
      <c r="C6" s="7" t="n">
        <v>139</v>
      </c>
    </row>
    <row r="7" spans="1:8">
      <c r="A7" s="4" t="s">
        <v>110</v>
      </c>
      <c r="C7" s="5" t="n">
        <v>2164</v>
      </c>
    </row>
    <row r="8" spans="1:8">
      <c r="A8" s="4" t="s">
        <v>251</v>
      </c>
      <c r="C8" s="5" t="n">
        <v>94</v>
      </c>
    </row>
    <row r="9" spans="1:8">
      <c r="A9" s="4" t="s">
        <v>252</v>
      </c>
      <c r="C9" s="5" t="n">
        <v>158</v>
      </c>
    </row>
    <row r="10" spans="1:8">
      <c r="A10" s="4" t="s">
        <v>32</v>
      </c>
      <c r="C10" s="5" t="n">
        <v>20238</v>
      </c>
    </row>
    <row r="11" spans="1:8">
      <c r="A11" s="4" t="s">
        <v>33</v>
      </c>
      <c r="C11" s="5" t="n">
        <v>0</v>
      </c>
    </row>
    <row r="12" spans="1:8">
      <c r="A12" s="4" t="s">
        <v>253</v>
      </c>
      <c r="C12" s="5" t="n">
        <v>31293</v>
      </c>
    </row>
    <row r="13" spans="1:8">
      <c r="A13" s="3" t="s">
        <v>254</v>
      </c>
    </row>
    <row r="14" spans="1:8">
      <c r="A14" s="4" t="s">
        <v>36</v>
      </c>
      <c r="C14" s="5" t="n">
        <v>-138</v>
      </c>
    </row>
    <row r="15" spans="1:8">
      <c r="A15" s="4" t="s">
        <v>255</v>
      </c>
      <c r="C15" s="5" t="n">
        <v>-1317</v>
      </c>
    </row>
    <row r="16" spans="1:8">
      <c r="A16" s="4" t="s">
        <v>39</v>
      </c>
      <c r="C16" s="5" t="n">
        <v>-5540</v>
      </c>
    </row>
    <row r="17" spans="1:8">
      <c r="A17" s="4" t="s">
        <v>256</v>
      </c>
      <c r="C17" s="5" t="n">
        <v>-6995</v>
      </c>
    </row>
    <row r="18" spans="1:8">
      <c r="A18" s="4" t="s">
        <v>257</v>
      </c>
      <c r="C18" s="5" t="n">
        <v>24298</v>
      </c>
    </row>
    <row r="19" spans="1:8">
      <c r="A19" s="4" t="s">
        <v>258</v>
      </c>
    </row>
    <row r="20" spans="1:8">
      <c r="A20" s="3" t="s">
        <v>249</v>
      </c>
    </row>
    <row r="21" spans="1:8">
      <c r="A21" s="4" t="s">
        <v>259</v>
      </c>
      <c r="C21" s="5" t="n">
        <v>5700</v>
      </c>
    </row>
    <row r="22" spans="1:8">
      <c r="A22" s="4" t="s">
        <v>260</v>
      </c>
    </row>
    <row r="23" spans="1:8">
      <c r="A23" s="3" t="s">
        <v>249</v>
      </c>
    </row>
    <row r="24" spans="1:8">
      <c r="A24" s="4" t="s">
        <v>259</v>
      </c>
      <c r="C24" s="5" t="n">
        <v>200</v>
      </c>
    </row>
    <row r="25" spans="1:8">
      <c r="A25" s="4" t="s">
        <v>261</v>
      </c>
    </row>
    <row r="26" spans="1:8">
      <c r="A26" s="3" t="s">
        <v>249</v>
      </c>
    </row>
    <row r="27" spans="1:8">
      <c r="A27" s="4" t="s">
        <v>259</v>
      </c>
      <c r="C27" s="7" t="n">
        <v>2600</v>
      </c>
    </row>
    <row r="28" spans="1:8">
      <c r="A28" s="4" t="s">
        <v>230</v>
      </c>
    </row>
    <row r="29" spans="1:8">
      <c r="A29" s="3" t="s">
        <v>249</v>
      </c>
    </row>
    <row r="30" spans="1:8">
      <c r="A30" s="4" t="s">
        <v>250</v>
      </c>
      <c r="D30" s="7" t="n">
        <v>2957</v>
      </c>
    </row>
    <row r="31" spans="1:8">
      <c r="A31" s="4" t="s">
        <v>110</v>
      </c>
      <c r="D31" s="5" t="n">
        <v>784</v>
      </c>
    </row>
    <row r="32" spans="1:8">
      <c r="A32" s="4" t="s">
        <v>251</v>
      </c>
      <c r="D32" s="5" t="n">
        <v>405</v>
      </c>
    </row>
    <row r="33" spans="1:8">
      <c r="A33" s="4" t="s">
        <v>252</v>
      </c>
      <c r="D33" s="5" t="n">
        <v>63</v>
      </c>
    </row>
    <row r="34" spans="1:8">
      <c r="A34" s="4" t="s">
        <v>32</v>
      </c>
      <c r="D34" s="5" t="n">
        <v>14003</v>
      </c>
    </row>
    <row r="35" spans="1:8">
      <c r="A35" s="4" t="s">
        <v>33</v>
      </c>
      <c r="D35" s="5" t="n">
        <v>33</v>
      </c>
    </row>
    <row r="36" spans="1:8">
      <c r="A36" s="4" t="s">
        <v>253</v>
      </c>
      <c r="D36" s="5" t="n">
        <v>25985</v>
      </c>
    </row>
    <row r="37" spans="1:8">
      <c r="A37" s="3" t="s">
        <v>254</v>
      </c>
    </row>
    <row r="38" spans="1:8">
      <c r="A38" s="4" t="s">
        <v>36</v>
      </c>
      <c r="D38" s="5" t="n">
        <v>-219</v>
      </c>
    </row>
    <row r="39" spans="1:8">
      <c r="A39" s="4" t="s">
        <v>255</v>
      </c>
      <c r="D39" s="5" t="n">
        <v>-934</v>
      </c>
    </row>
    <row r="40" spans="1:8">
      <c r="A40" s="4" t="s">
        <v>39</v>
      </c>
      <c r="D40" s="5" t="n">
        <v>-2618</v>
      </c>
    </row>
    <row r="41" spans="1:8">
      <c r="A41" s="4" t="s">
        <v>256</v>
      </c>
      <c r="D41" s="5" t="n">
        <v>-3771</v>
      </c>
    </row>
    <row r="42" spans="1:8">
      <c r="A42" s="4" t="s">
        <v>257</v>
      </c>
      <c r="D42" s="5" t="n">
        <v>22214</v>
      </c>
    </row>
    <row r="43" spans="1:8">
      <c r="A43" s="4" t="s">
        <v>262</v>
      </c>
    </row>
    <row r="44" spans="1:8">
      <c r="A44" s="3" t="s">
        <v>249</v>
      </c>
    </row>
    <row r="45" spans="1:8">
      <c r="A45" s="4" t="s">
        <v>259</v>
      </c>
      <c r="D45" s="5" t="n">
        <v>4390</v>
      </c>
    </row>
    <row r="46" spans="1:8">
      <c r="A46" s="4" t="s">
        <v>263</v>
      </c>
    </row>
    <row r="47" spans="1:8">
      <c r="A47" s="3" t="s">
        <v>249</v>
      </c>
    </row>
    <row r="48" spans="1:8">
      <c r="A48" s="4" t="s">
        <v>259</v>
      </c>
      <c r="D48" s="5" t="n">
        <v>170</v>
      </c>
    </row>
    <row r="49" spans="1:8">
      <c r="A49" s="4" t="s">
        <v>264</v>
      </c>
    </row>
    <row r="50" spans="1:8">
      <c r="A50" s="3" t="s">
        <v>249</v>
      </c>
    </row>
    <row r="51" spans="1:8">
      <c r="A51" s="4" t="s">
        <v>259</v>
      </c>
      <c r="D51" s="7" t="n">
        <v>3180</v>
      </c>
    </row>
    <row r="52" spans="1:8">
      <c r="A52" s="4" t="s">
        <v>246</v>
      </c>
    </row>
    <row r="53" spans="1:8">
      <c r="A53" s="3" t="s">
        <v>249</v>
      </c>
    </row>
    <row r="54" spans="1:8">
      <c r="A54" s="4" t="s">
        <v>250</v>
      </c>
      <c r="F54" s="7" t="n">
        <v>125</v>
      </c>
    </row>
    <row r="55" spans="1:8">
      <c r="A55" s="4" t="s">
        <v>110</v>
      </c>
      <c r="F55" s="5" t="n">
        <v>821</v>
      </c>
    </row>
    <row r="56" spans="1:8">
      <c r="A56" s="4" t="s">
        <v>251</v>
      </c>
      <c r="F56" s="5" t="n">
        <v>54</v>
      </c>
    </row>
    <row r="57" spans="1:8">
      <c r="A57" s="4" t="s">
        <v>252</v>
      </c>
      <c r="F57" s="5" t="n">
        <v>68</v>
      </c>
    </row>
    <row r="58" spans="1:8">
      <c r="A58" s="4" t="s">
        <v>32</v>
      </c>
      <c r="F58" s="5" t="n">
        <v>3420</v>
      </c>
    </row>
    <row r="59" spans="1:8">
      <c r="A59" s="4" t="s">
        <v>33</v>
      </c>
      <c r="F59" s="5" t="n">
        <v>89</v>
      </c>
    </row>
    <row r="60" spans="1:8">
      <c r="A60" s="4" t="s">
        <v>253</v>
      </c>
      <c r="F60" s="5" t="n">
        <v>6847</v>
      </c>
    </row>
    <row r="61" spans="1:8">
      <c r="A61" s="3" t="s">
        <v>254</v>
      </c>
    </row>
    <row r="62" spans="1:8">
      <c r="A62" s="4" t="s">
        <v>36</v>
      </c>
      <c r="F62" s="5" t="n">
        <v>-11</v>
      </c>
    </row>
    <row r="63" spans="1:8">
      <c r="A63" s="4" t="s">
        <v>255</v>
      </c>
      <c r="F63" s="5" t="n">
        <v>-137</v>
      </c>
    </row>
    <row r="64" spans="1:8">
      <c r="A64" s="4" t="s">
        <v>39</v>
      </c>
      <c r="F64" s="5" t="n">
        <v>-1699</v>
      </c>
    </row>
    <row r="65" spans="1:8">
      <c r="A65" s="4" t="s">
        <v>256</v>
      </c>
      <c r="F65" s="5" t="n">
        <v>-1847</v>
      </c>
    </row>
    <row r="66" spans="1:8">
      <c r="A66" s="4" t="s">
        <v>257</v>
      </c>
      <c r="F66" s="5" t="n">
        <v>5000</v>
      </c>
    </row>
    <row r="67" spans="1:8">
      <c r="A67" s="4" t="s">
        <v>265</v>
      </c>
    </row>
    <row r="68" spans="1:8">
      <c r="A68" s="3" t="s">
        <v>249</v>
      </c>
    </row>
    <row r="69" spans="1:8">
      <c r="A69" s="4" t="s">
        <v>259</v>
      </c>
      <c r="F69" s="5" t="n">
        <v>1420</v>
      </c>
    </row>
    <row r="70" spans="1:8">
      <c r="A70" s="4" t="s">
        <v>266</v>
      </c>
    </row>
    <row r="71" spans="1:8">
      <c r="A71" s="3" t="s">
        <v>249</v>
      </c>
    </row>
    <row r="72" spans="1:8">
      <c r="A72" s="4" t="s">
        <v>259</v>
      </c>
      <c r="F72" s="5" t="n">
        <v>40</v>
      </c>
    </row>
    <row r="73" spans="1:8">
      <c r="A73" s="4" t="s">
        <v>267</v>
      </c>
    </row>
    <row r="74" spans="1:8">
      <c r="A74" s="3" t="s">
        <v>249</v>
      </c>
    </row>
    <row r="75" spans="1:8">
      <c r="A75" s="4" t="s">
        <v>259</v>
      </c>
      <c r="F75" s="7" t="n">
        <v>810</v>
      </c>
    </row>
    <row r="76" spans="1:8">
      <c r="A76" s="4" t="s">
        <v>241</v>
      </c>
    </row>
    <row r="77" spans="1:8">
      <c r="A77" s="3" t="s">
        <v>249</v>
      </c>
    </row>
    <row r="78" spans="1:8">
      <c r="A78" s="4" t="s">
        <v>250</v>
      </c>
      <c r="G78" s="7" t="n">
        <v>0</v>
      </c>
    </row>
    <row r="79" spans="1:8">
      <c r="A79" s="4" t="s">
        <v>110</v>
      </c>
      <c r="G79" s="5" t="n">
        <v>1226</v>
      </c>
    </row>
    <row r="80" spans="1:8">
      <c r="A80" s="4" t="s">
        <v>251</v>
      </c>
      <c r="G80" s="5" t="n">
        <v>273</v>
      </c>
    </row>
    <row r="81" spans="1:8">
      <c r="A81" s="4" t="s">
        <v>252</v>
      </c>
      <c r="G81" s="5" t="n">
        <v>0</v>
      </c>
    </row>
    <row r="82" spans="1:8">
      <c r="A82" s="4" t="s">
        <v>32</v>
      </c>
      <c r="G82" s="5" t="n">
        <v>8531</v>
      </c>
    </row>
    <row r="83" spans="1:8">
      <c r="A83" s="4" t="s">
        <v>33</v>
      </c>
      <c r="G83" s="5" t="n">
        <v>0</v>
      </c>
    </row>
    <row r="84" spans="1:8">
      <c r="A84" s="4" t="s">
        <v>253</v>
      </c>
      <c r="G84" s="5" t="n">
        <v>12000</v>
      </c>
    </row>
    <row r="85" spans="1:8">
      <c r="A85" s="3" t="s">
        <v>254</v>
      </c>
    </row>
    <row r="86" spans="1:8">
      <c r="A86" s="4" t="s">
        <v>36</v>
      </c>
      <c r="G86" s="5" t="n">
        <v>-44</v>
      </c>
    </row>
    <row r="87" spans="1:8">
      <c r="A87" s="4" t="s">
        <v>255</v>
      </c>
      <c r="G87" s="5" t="n">
        <v>0</v>
      </c>
    </row>
    <row r="88" spans="1:8">
      <c r="A88" s="4" t="s">
        <v>39</v>
      </c>
      <c r="G88" s="5" t="n">
        <v>-356</v>
      </c>
    </row>
    <row r="89" spans="1:8">
      <c r="A89" s="4" t="s">
        <v>256</v>
      </c>
      <c r="G89" s="5" t="n">
        <v>-400</v>
      </c>
    </row>
    <row r="90" spans="1:8">
      <c r="A90" s="4" t="s">
        <v>257</v>
      </c>
      <c r="G90" s="5" t="n">
        <v>11600</v>
      </c>
    </row>
    <row r="91" spans="1:8">
      <c r="A91" s="4" t="s">
        <v>268</v>
      </c>
    </row>
    <row r="92" spans="1:8">
      <c r="A92" s="3" t="s">
        <v>249</v>
      </c>
    </row>
    <row r="93" spans="1:8">
      <c r="A93" s="4" t="s">
        <v>259</v>
      </c>
      <c r="G93" s="5" t="n">
        <v>1000</v>
      </c>
    </row>
    <row r="94" spans="1:8">
      <c r="A94" s="4" t="s">
        <v>269</v>
      </c>
    </row>
    <row r="95" spans="1:8">
      <c r="A95" s="3" t="s">
        <v>249</v>
      </c>
    </row>
    <row r="96" spans="1:8">
      <c r="A96" s="4" t="s">
        <v>259</v>
      </c>
      <c r="G96" s="5" t="n">
        <v>70</v>
      </c>
    </row>
    <row r="97" spans="1:8">
      <c r="A97" s="4" t="s">
        <v>270</v>
      </c>
    </row>
    <row r="98" spans="1:8">
      <c r="A98" s="3" t="s">
        <v>249</v>
      </c>
    </row>
    <row r="99" spans="1:8">
      <c r="A99" s="4" t="s">
        <v>259</v>
      </c>
      <c r="G99" s="7" t="n">
        <v>900</v>
      </c>
    </row>
    <row r="100" spans="1:8">
      <c r="A100" s="4" t="s">
        <v>238</v>
      </c>
    </row>
    <row r="101" spans="1:8">
      <c r="A101" s="3" t="s">
        <v>249</v>
      </c>
    </row>
    <row r="102" spans="1:8">
      <c r="A102" s="4" t="s">
        <v>250</v>
      </c>
      <c r="H102" s="7" t="n">
        <v>365</v>
      </c>
    </row>
    <row r="103" spans="1:8">
      <c r="A103" s="4" t="s">
        <v>110</v>
      </c>
      <c r="H103" s="5" t="n">
        <v>199</v>
      </c>
    </row>
    <row r="104" spans="1:8">
      <c r="A104" s="4" t="s">
        <v>251</v>
      </c>
      <c r="H104" s="5" t="n">
        <v>55</v>
      </c>
    </row>
    <row r="105" spans="1:8">
      <c r="A105" s="4" t="s">
        <v>252</v>
      </c>
      <c r="H105" s="5" t="n">
        <v>5</v>
      </c>
    </row>
    <row r="106" spans="1:8">
      <c r="A106" s="4" t="s">
        <v>32</v>
      </c>
      <c r="H106" s="5" t="n">
        <v>13104</v>
      </c>
    </row>
    <row r="107" spans="1:8">
      <c r="A107" s="4" t="s">
        <v>33</v>
      </c>
      <c r="H107" s="5" t="n">
        <v>6</v>
      </c>
    </row>
    <row r="108" spans="1:8">
      <c r="A108" s="4" t="s">
        <v>253</v>
      </c>
      <c r="H108" s="5" t="n">
        <v>16184</v>
      </c>
    </row>
    <row r="109" spans="1:8">
      <c r="A109" s="3" t="s">
        <v>254</v>
      </c>
    </row>
    <row r="110" spans="1:8">
      <c r="A110" s="4" t="s">
        <v>36</v>
      </c>
      <c r="H110" s="5" t="n">
        <v>0</v>
      </c>
    </row>
    <row r="111" spans="1:8">
      <c r="A111" s="4" t="s">
        <v>255</v>
      </c>
      <c r="H111" s="5" t="n">
        <v>-254</v>
      </c>
    </row>
    <row r="112" spans="1:8">
      <c r="A112" s="4" t="s">
        <v>39</v>
      </c>
      <c r="H112" s="5" t="n">
        <v>-910</v>
      </c>
    </row>
    <row r="113" spans="1:8">
      <c r="A113" s="4" t="s">
        <v>256</v>
      </c>
      <c r="H113" s="5" t="n">
        <v>-1164</v>
      </c>
    </row>
    <row r="114" spans="1:8">
      <c r="A114" s="4" t="s">
        <v>257</v>
      </c>
      <c r="H114" s="5" t="n">
        <v>15020</v>
      </c>
    </row>
    <row r="115" spans="1:8">
      <c r="A115" s="4" t="s">
        <v>271</v>
      </c>
    </row>
    <row r="116" spans="1:8">
      <c r="A116" s="3" t="s">
        <v>249</v>
      </c>
    </row>
    <row r="117" spans="1:8">
      <c r="A117" s="4" t="s">
        <v>259</v>
      </c>
      <c r="H117" s="5" t="n">
        <v>970</v>
      </c>
    </row>
    <row r="118" spans="1:8">
      <c r="A118" s="4" t="s">
        <v>272</v>
      </c>
    </row>
    <row r="119" spans="1:8">
      <c r="A119" s="3" t="s">
        <v>249</v>
      </c>
    </row>
    <row r="120" spans="1:8">
      <c r="A120" s="4" t="s">
        <v>259</v>
      </c>
      <c r="H120" s="5" t="n">
        <v>70</v>
      </c>
    </row>
    <row r="121" spans="1:8">
      <c r="A121" s="4" t="s">
        <v>273</v>
      </c>
    </row>
    <row r="122" spans="1:8">
      <c r="A122" s="3" t="s">
        <v>249</v>
      </c>
    </row>
    <row r="123" spans="1:8">
      <c r="A123" s="4" t="s">
        <v>259</v>
      </c>
      <c r="H123" s="7" t="n">
        <v>14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275</v>
      </c>
      <c r="D2" s="2" t="s">
        <v>23</v>
      </c>
    </row>
    <row r="3" spans="1:4">
      <c r="A3" s="4" t="s">
        <v>276</v>
      </c>
    </row>
    <row r="4" spans="1:4">
      <c r="A4" s="3" t="s">
        <v>277</v>
      </c>
    </row>
    <row r="5" spans="1:4">
      <c r="A5" s="4" t="s">
        <v>278</v>
      </c>
      <c r="B5" s="7" t="n">
        <v>72700</v>
      </c>
      <c r="D5" s="7" t="n">
        <v>49400</v>
      </c>
    </row>
    <row r="6" spans="1:4">
      <c r="A6" s="4" t="s">
        <v>279</v>
      </c>
    </row>
    <row r="7" spans="1:4">
      <c r="A7" s="3" t="s">
        <v>280</v>
      </c>
    </row>
    <row r="8" spans="1:4">
      <c r="A8" s="4" t="s">
        <v>281</v>
      </c>
      <c r="B8" s="5" t="n">
        <v>4000</v>
      </c>
      <c r="D8" s="5" t="n">
        <v>2500</v>
      </c>
    </row>
    <row r="9" spans="1:4">
      <c r="A9" s="4" t="s">
        <v>282</v>
      </c>
    </row>
    <row r="10" spans="1:4">
      <c r="A10" s="3" t="s">
        <v>280</v>
      </c>
    </row>
    <row r="11" spans="1:4">
      <c r="A11" s="4" t="s">
        <v>281</v>
      </c>
      <c r="B11" s="5" t="n">
        <v>0</v>
      </c>
      <c r="D11" s="5" t="n">
        <v>0</v>
      </c>
    </row>
    <row r="12" spans="1:4">
      <c r="A12" s="4" t="s">
        <v>283</v>
      </c>
    </row>
    <row r="13" spans="1:4">
      <c r="A13" s="3" t="s">
        <v>280</v>
      </c>
    </row>
    <row r="14" spans="1:4">
      <c r="A14" s="4" t="s">
        <v>281</v>
      </c>
      <c r="B14" s="5" t="n">
        <v>0</v>
      </c>
      <c r="D14" s="5" t="n">
        <v>0</v>
      </c>
    </row>
    <row r="15" spans="1:4">
      <c r="A15" s="4" t="s">
        <v>284</v>
      </c>
    </row>
    <row r="16" spans="1:4">
      <c r="A16" s="3" t="s">
        <v>280</v>
      </c>
    </row>
    <row r="17" spans="1:4">
      <c r="A17" s="4" t="s">
        <v>281</v>
      </c>
      <c r="B17" s="5" t="n">
        <v>4000</v>
      </c>
      <c r="D17" s="7" t="n">
        <v>2500</v>
      </c>
    </row>
    <row r="18" spans="1:4">
      <c r="A18" s="4" t="s">
        <v>285</v>
      </c>
    </row>
    <row r="19" spans="1:4">
      <c r="A19" s="3" t="s">
        <v>277</v>
      </c>
    </row>
    <row r="20" spans="1:4">
      <c r="A20" s="4" t="s">
        <v>286</v>
      </c>
      <c r="B20" s="5" t="n">
        <v>2500</v>
      </c>
    </row>
    <row r="21" spans="1:4">
      <c r="A21" s="4" t="s">
        <v>287</v>
      </c>
      <c r="B21" s="5" t="n">
        <v>4000</v>
      </c>
    </row>
    <row r="22" spans="1:4">
      <c r="A22" s="4" t="s">
        <v>288</v>
      </c>
      <c r="B22" s="5" t="n">
        <v>-2500</v>
      </c>
    </row>
    <row r="23" spans="1:4">
      <c r="A23" s="4" t="s">
        <v>289</v>
      </c>
      <c r="B23" s="5" t="n">
        <v>4000</v>
      </c>
    </row>
    <row r="24" spans="1:4">
      <c r="A24" s="4" t="s">
        <v>290</v>
      </c>
    </row>
    <row r="25" spans="1:4">
      <c r="A25" s="3" t="s">
        <v>280</v>
      </c>
    </row>
    <row r="26" spans="1:4">
      <c r="A26" s="4" t="s">
        <v>291</v>
      </c>
      <c r="C26" s="7" t="n">
        <v>2500</v>
      </c>
    </row>
    <row r="27" spans="1:4">
      <c r="A27" s="4" t="s">
        <v>292</v>
      </c>
    </row>
    <row r="28" spans="1:4">
      <c r="A28" s="3" t="s">
        <v>280</v>
      </c>
    </row>
    <row r="29" spans="1:4">
      <c r="A29" s="4" t="s">
        <v>291</v>
      </c>
      <c r="B29" s="7" t="n">
        <v>4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940</v>
      </c>
      <c r="C3" s="7" t="n">
        <v>658</v>
      </c>
    </row>
    <row r="4" spans="1:3">
      <c r="A4" s="4" t="s">
        <v>58</v>
      </c>
      <c r="B4" s="5" t="n">
        <v>103</v>
      </c>
      <c r="C4" s="5" t="n">
        <v>329</v>
      </c>
    </row>
    <row r="5" spans="1:3">
      <c r="A5" s="4" t="s">
        <v>59</v>
      </c>
      <c r="B5" s="7" t="n">
        <v>307</v>
      </c>
      <c r="C5" s="7" t="n">
        <v>1113</v>
      </c>
    </row>
    <row r="6" spans="1:3">
      <c r="A6" s="4" t="s">
        <v>60</v>
      </c>
      <c r="B6" s="8" t="n">
        <v>0.0001</v>
      </c>
      <c r="C6" s="8" t="n">
        <v>0.0001</v>
      </c>
    </row>
    <row r="7" spans="1:3">
      <c r="A7" s="4" t="s">
        <v>61</v>
      </c>
      <c r="B7" s="5" t="n">
        <v>50000000</v>
      </c>
      <c r="C7" s="5" t="n">
        <v>50000000</v>
      </c>
    </row>
    <row r="8" spans="1:3">
      <c r="A8" s="4" t="s">
        <v>62</v>
      </c>
      <c r="B8" s="5" t="n">
        <v>20599395</v>
      </c>
      <c r="C8" s="5" t="n">
        <v>17785288</v>
      </c>
    </row>
    <row r="9" spans="1:3">
      <c r="A9" s="4" t="s">
        <v>63</v>
      </c>
      <c r="B9" s="5" t="n">
        <v>20599395</v>
      </c>
      <c r="C9" s="5" t="n">
        <v>17785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7" t="n">
        <v>69097</v>
      </c>
    </row>
    <row r="5" spans="1:2">
      <c r="A5" s="4" t="s">
        <v>297</v>
      </c>
      <c r="B5" s="5" t="n">
        <v>34258</v>
      </c>
    </row>
    <row r="6" spans="1:2">
      <c r="A6" s="4" t="s">
        <v>97</v>
      </c>
      <c r="B6" s="5" t="n">
        <v>423</v>
      </c>
    </row>
    <row r="7" spans="1:2">
      <c r="A7" s="4" t="s">
        <v>298</v>
      </c>
      <c r="B7" s="7" t="n">
        <v>1037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99</v>
      </c>
      <c r="B1" s="2" t="s">
        <v>1</v>
      </c>
    </row>
    <row r="2" spans="1:4">
      <c r="B2" s="2" t="s">
        <v>2</v>
      </c>
      <c r="C2" s="2" t="s">
        <v>66</v>
      </c>
      <c r="D2" s="2" t="s">
        <v>23</v>
      </c>
    </row>
    <row r="3" spans="1:4">
      <c r="A3" s="3" t="s">
        <v>300</v>
      </c>
    </row>
    <row r="4" spans="1:4">
      <c r="A4" s="4" t="s">
        <v>301</v>
      </c>
      <c r="B4" s="7" t="n">
        <v>67207</v>
      </c>
      <c r="D4" s="7" t="n">
        <v>50567</v>
      </c>
    </row>
    <row r="5" spans="1:4">
      <c r="A5" s="4" t="s">
        <v>302</v>
      </c>
      <c r="B5" s="5" t="n">
        <v>26035</v>
      </c>
      <c r="D5" s="5" t="n">
        <v>22055</v>
      </c>
    </row>
    <row r="6" spans="1:4">
      <c r="A6" s="4" t="s">
        <v>303</v>
      </c>
      <c r="B6" s="5" t="n">
        <v>41172</v>
      </c>
      <c r="D6" s="5" t="n">
        <v>28512</v>
      </c>
    </row>
    <row r="7" spans="1:4">
      <c r="A7" s="4" t="s">
        <v>304</v>
      </c>
    </row>
    <row r="8" spans="1:4">
      <c r="A8" s="3" t="s">
        <v>300</v>
      </c>
    </row>
    <row r="9" spans="1:4">
      <c r="A9" s="4" t="s">
        <v>301</v>
      </c>
      <c r="B9" s="5" t="n">
        <v>43102</v>
      </c>
      <c r="D9" s="5" t="n">
        <v>32703</v>
      </c>
    </row>
    <row r="10" spans="1:4">
      <c r="A10" s="4" t="s">
        <v>302</v>
      </c>
      <c r="B10" s="5" t="n">
        <v>14560</v>
      </c>
      <c r="D10" s="5" t="n">
        <v>12418</v>
      </c>
    </row>
    <row r="11" spans="1:4">
      <c r="A11" s="4" t="s">
        <v>303</v>
      </c>
      <c r="B11" s="7" t="n">
        <v>28542</v>
      </c>
      <c r="D11" s="5" t="n">
        <v>20285</v>
      </c>
    </row>
    <row r="12" spans="1:4">
      <c r="A12" s="4" t="s">
        <v>305</v>
      </c>
    </row>
    <row r="13" spans="1:4">
      <c r="A13" s="3" t="s">
        <v>300</v>
      </c>
    </row>
    <row r="14" spans="1:4">
      <c r="A14" s="4" t="s">
        <v>306</v>
      </c>
      <c r="B14" s="4" t="s">
        <v>237</v>
      </c>
      <c r="C14" s="4" t="s">
        <v>237</v>
      </c>
    </row>
    <row r="15" spans="1:4">
      <c r="A15" s="4" t="s">
        <v>307</v>
      </c>
    </row>
    <row r="16" spans="1:4">
      <c r="A16" s="3" t="s">
        <v>300</v>
      </c>
    </row>
    <row r="17" spans="1:4">
      <c r="A17" s="4" t="s">
        <v>306</v>
      </c>
      <c r="B17" s="4" t="s">
        <v>308</v>
      </c>
      <c r="C17" s="4" t="s">
        <v>308</v>
      </c>
    </row>
    <row r="18" spans="1:4">
      <c r="A18" s="4" t="s">
        <v>309</v>
      </c>
    </row>
    <row r="19" spans="1:4">
      <c r="A19" s="3" t="s">
        <v>300</v>
      </c>
    </row>
    <row r="20" spans="1:4">
      <c r="A20" s="4" t="s">
        <v>301</v>
      </c>
      <c r="B20" s="7" t="n">
        <v>3014</v>
      </c>
      <c r="D20" s="5" t="n">
        <v>2636</v>
      </c>
    </row>
    <row r="21" spans="1:4">
      <c r="A21" s="4" t="s">
        <v>302</v>
      </c>
      <c r="B21" s="5" t="n">
        <v>2676</v>
      </c>
      <c r="D21" s="5" t="n">
        <v>2462</v>
      </c>
    </row>
    <row r="22" spans="1:4">
      <c r="A22" s="4" t="s">
        <v>303</v>
      </c>
      <c r="B22" s="7" t="n">
        <v>338</v>
      </c>
      <c r="D22" s="5" t="n">
        <v>174</v>
      </c>
    </row>
    <row r="23" spans="1:4">
      <c r="A23" s="4" t="s">
        <v>310</v>
      </c>
    </row>
    <row r="24" spans="1:4">
      <c r="A24" s="3" t="s">
        <v>300</v>
      </c>
    </row>
    <row r="25" spans="1:4">
      <c r="A25" s="4" t="s">
        <v>306</v>
      </c>
      <c r="B25" s="4" t="s">
        <v>311</v>
      </c>
      <c r="C25" s="4" t="s">
        <v>311</v>
      </c>
    </row>
    <row r="26" spans="1:4">
      <c r="A26" s="4" t="s">
        <v>312</v>
      </c>
    </row>
    <row r="27" spans="1:4">
      <c r="A27" s="3" t="s">
        <v>300</v>
      </c>
    </row>
    <row r="28" spans="1:4">
      <c r="A28" s="4" t="s">
        <v>306</v>
      </c>
      <c r="B28" s="4" t="s">
        <v>313</v>
      </c>
      <c r="C28" s="4" t="s">
        <v>313</v>
      </c>
    </row>
    <row r="29" spans="1:4">
      <c r="A29" s="4" t="s">
        <v>314</v>
      </c>
    </row>
    <row r="30" spans="1:4">
      <c r="A30" s="3" t="s">
        <v>300</v>
      </c>
    </row>
    <row r="31" spans="1:4">
      <c r="A31" s="4" t="s">
        <v>301</v>
      </c>
      <c r="B31" s="7" t="n">
        <v>21091</v>
      </c>
      <c r="D31" s="5" t="n">
        <v>15228</v>
      </c>
    </row>
    <row r="32" spans="1:4">
      <c r="A32" s="4" t="s">
        <v>302</v>
      </c>
      <c r="B32" s="5" t="n">
        <v>8799</v>
      </c>
      <c r="D32" s="5" t="n">
        <v>7175</v>
      </c>
    </row>
    <row r="33" spans="1:4">
      <c r="A33" s="4" t="s">
        <v>303</v>
      </c>
      <c r="B33" s="7" t="n">
        <v>12292</v>
      </c>
      <c r="D33" s="7" t="n">
        <v>8053</v>
      </c>
    </row>
    <row r="34" spans="1:4">
      <c r="A34" s="4" t="s">
        <v>315</v>
      </c>
    </row>
    <row r="35" spans="1:4">
      <c r="A35" s="3" t="s">
        <v>300</v>
      </c>
    </row>
    <row r="36" spans="1:4">
      <c r="A36" s="4" t="s">
        <v>306</v>
      </c>
      <c r="B36" s="4" t="s">
        <v>316</v>
      </c>
      <c r="C36" s="4" t="s">
        <v>316</v>
      </c>
    </row>
    <row r="37" spans="1:4">
      <c r="A37" s="4" t="s">
        <v>317</v>
      </c>
    </row>
    <row r="38" spans="1:4">
      <c r="A38" s="3" t="s">
        <v>300</v>
      </c>
    </row>
    <row r="39" spans="1:4">
      <c r="A39" s="4" t="s">
        <v>306</v>
      </c>
      <c r="B39" s="4" t="s">
        <v>318</v>
      </c>
      <c r="C39" s="4" t="s">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319</v>
      </c>
      <c r="B1" s="2" t="s">
        <v>1</v>
      </c>
    </row>
    <row r="2" spans="1:3">
      <c r="B2" s="2" t="s">
        <v>2</v>
      </c>
      <c r="C2" s="2" t="s">
        <v>66</v>
      </c>
    </row>
    <row r="3" spans="1:3">
      <c r="A3" s="3" t="s">
        <v>320</v>
      </c>
    </row>
    <row r="4" spans="1:3">
      <c r="A4" s="4" t="s">
        <v>321</v>
      </c>
      <c r="B4" s="4" t="s">
        <v>322</v>
      </c>
      <c r="C4" s="4" t="s">
        <v>322</v>
      </c>
    </row>
    <row r="5" spans="1:3">
      <c r="A5" s="4" t="s">
        <v>304</v>
      </c>
    </row>
    <row r="6" spans="1:3">
      <c r="A6" s="3" t="s">
        <v>320</v>
      </c>
    </row>
    <row r="7" spans="1:3">
      <c r="A7" s="4" t="s">
        <v>321</v>
      </c>
      <c r="B7" s="4" t="s">
        <v>323</v>
      </c>
      <c r="C7" s="4" t="s">
        <v>324</v>
      </c>
    </row>
    <row r="8" spans="1:3">
      <c r="A8" s="4" t="s">
        <v>309</v>
      </c>
    </row>
    <row r="9" spans="1:3">
      <c r="A9" s="3" t="s">
        <v>320</v>
      </c>
    </row>
    <row r="10" spans="1:3">
      <c r="A10" s="4" t="s">
        <v>321</v>
      </c>
      <c r="B10" s="4" t="s">
        <v>325</v>
      </c>
      <c r="C10" s="4" t="s">
        <v>326</v>
      </c>
    </row>
    <row r="11" spans="1:3">
      <c r="A11" s="4" t="s">
        <v>314</v>
      </c>
    </row>
    <row r="12" spans="1:3">
      <c r="A12" s="3" t="s">
        <v>320</v>
      </c>
    </row>
    <row r="13" spans="1:3">
      <c r="A13" s="4" t="s">
        <v>321</v>
      </c>
      <c r="B13" s="4" t="s">
        <v>327</v>
      </c>
      <c r="C13" s="4" t="s">
        <v>32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66</v>
      </c>
      <c r="D2" s="2" t="s">
        <v>23</v>
      </c>
    </row>
    <row r="3" spans="1:4">
      <c r="A3" s="3" t="s">
        <v>146</v>
      </c>
    </row>
    <row r="4" spans="1:4">
      <c r="A4" s="4" t="s">
        <v>330</v>
      </c>
      <c r="B4" s="7" t="n">
        <v>3800</v>
      </c>
      <c r="C4" s="7" t="n">
        <v>3800</v>
      </c>
    </row>
    <row r="5" spans="1:4">
      <c r="A5" s="3" t="s">
        <v>331</v>
      </c>
    </row>
    <row r="6" spans="1:4">
      <c r="A6" s="4" t="s">
        <v>332</v>
      </c>
      <c r="B6" s="5" t="n">
        <v>4108</v>
      </c>
    </row>
    <row r="7" spans="1:4">
      <c r="A7" s="5" t="n">
        <v>2018</v>
      </c>
      <c r="B7" s="5" t="n">
        <v>7852</v>
      </c>
    </row>
    <row r="8" spans="1:4">
      <c r="A8" s="5" t="n">
        <v>2019</v>
      </c>
      <c r="B8" s="5" t="n">
        <v>6870</v>
      </c>
    </row>
    <row r="9" spans="1:4">
      <c r="A9" s="5" t="n">
        <v>2020</v>
      </c>
      <c r="B9" s="5" t="n">
        <v>5900</v>
      </c>
    </row>
    <row r="10" spans="1:4">
      <c r="A10" s="5" t="n">
        <v>2021</v>
      </c>
      <c r="B10" s="5" t="n">
        <v>5504</v>
      </c>
    </row>
    <row r="11" spans="1:4">
      <c r="A11" s="4" t="s">
        <v>333</v>
      </c>
      <c r="B11" s="5" t="n">
        <v>10938</v>
      </c>
    </row>
    <row r="12" spans="1:4">
      <c r="A12" s="4" t="s">
        <v>303</v>
      </c>
      <c r="B12" s="7" t="n">
        <v>41172</v>
      </c>
      <c r="D12" s="7" t="n">
        <v>285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94</v>
      </c>
    </row>
    <row r="2" spans="1:2">
      <c r="A2" s="3" t="s">
        <v>335</v>
      </c>
    </row>
    <row r="3" spans="1:2">
      <c r="A3" s="4" t="s">
        <v>336</v>
      </c>
      <c r="B3" s="7" t="n">
        <v>152</v>
      </c>
    </row>
    <row r="4" spans="1:2">
      <c r="A4" s="4" t="s">
        <v>337</v>
      </c>
      <c r="B4" s="7" t="n">
        <v>1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38</v>
      </c>
      <c r="B1" s="2" t="s">
        <v>1</v>
      </c>
      <c r="C1" s="2" t="s">
        <v>339</v>
      </c>
    </row>
    <row r="2" spans="1:3">
      <c r="B2" s="2" t="s">
        <v>2</v>
      </c>
      <c r="C2" s="2" t="s">
        <v>23</v>
      </c>
    </row>
    <row r="3" spans="1:3">
      <c r="A3" s="3" t="s">
        <v>340</v>
      </c>
    </row>
    <row r="4" spans="1:3">
      <c r="A4" s="4" t="s">
        <v>341</v>
      </c>
      <c r="B4" s="7" t="n">
        <v>-3666</v>
      </c>
      <c r="C4" s="7" t="n">
        <v>-2190</v>
      </c>
    </row>
    <row r="5" spans="1:3">
      <c r="A5" s="4" t="s">
        <v>342</v>
      </c>
      <c r="B5" s="5" t="n">
        <v>68593</v>
      </c>
      <c r="C5" s="5" t="n">
        <v>45739</v>
      </c>
    </row>
    <row r="6" spans="1:3">
      <c r="A6" s="4" t="s">
        <v>343</v>
      </c>
    </row>
    <row r="7" spans="1:3">
      <c r="A7" s="3" t="s">
        <v>340</v>
      </c>
    </row>
    <row r="8" spans="1:3">
      <c r="A8" s="4" t="s">
        <v>344</v>
      </c>
      <c r="B8" s="5" t="n">
        <v>72259</v>
      </c>
      <c r="C8" s="5" t="n">
        <v>47929</v>
      </c>
    </row>
    <row r="9" spans="1:3">
      <c r="A9" s="4" t="s">
        <v>345</v>
      </c>
      <c r="B9" s="7" t="n">
        <v>410</v>
      </c>
      <c r="C9" s="7" t="n">
        <v>1442</v>
      </c>
    </row>
    <row r="10" spans="1:3">
      <c r="A10" s="4" t="s">
        <v>346</v>
      </c>
      <c r="B10" s="4" t="s">
        <v>347</v>
      </c>
      <c r="C10"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15"/>
  </cols>
  <sheetData>
    <row r="1" spans="1:7">
      <c r="A1" s="1" t="s">
        <v>349</v>
      </c>
      <c r="B1" s="2" t="s">
        <v>350</v>
      </c>
      <c r="C1" s="2" t="s">
        <v>351</v>
      </c>
      <c r="D1" s="2" t="s">
        <v>352</v>
      </c>
      <c r="E1" s="2" t="s">
        <v>2</v>
      </c>
      <c r="F1" s="2" t="s">
        <v>353</v>
      </c>
      <c r="G1" s="2" t="s">
        <v>354</v>
      </c>
    </row>
    <row r="2" spans="1:7">
      <c r="A2" s="4" t="s">
        <v>355</v>
      </c>
    </row>
    <row r="3" spans="1:7">
      <c r="A3" s="3" t="s">
        <v>356</v>
      </c>
    </row>
    <row r="4" spans="1:7">
      <c r="A4" s="4" t="s">
        <v>357</v>
      </c>
      <c r="E4" s="7" t="n">
        <v>73600000</v>
      </c>
    </row>
    <row r="5" spans="1:7">
      <c r="A5" s="4" t="s">
        <v>358</v>
      </c>
    </row>
    <row r="6" spans="1:7">
      <c r="A6" s="3" t="s">
        <v>356</v>
      </c>
    </row>
    <row r="7" spans="1:7">
      <c r="A7" s="4" t="s">
        <v>357</v>
      </c>
      <c r="E7" s="5" t="n">
        <v>53100000</v>
      </c>
    </row>
    <row r="8" spans="1:7">
      <c r="A8" s="4" t="s">
        <v>359</v>
      </c>
    </row>
    <row r="9" spans="1:7">
      <c r="A9" s="3" t="s">
        <v>356</v>
      </c>
    </row>
    <row r="10" spans="1:7">
      <c r="A10" s="4" t="s">
        <v>357</v>
      </c>
      <c r="E10" s="5" t="n">
        <v>5500000</v>
      </c>
    </row>
    <row r="11" spans="1:7">
      <c r="A11" s="4" t="s">
        <v>360</v>
      </c>
    </row>
    <row r="12" spans="1:7">
      <c r="A12" s="3" t="s">
        <v>356</v>
      </c>
    </row>
    <row r="13" spans="1:7">
      <c r="A13" s="4" t="s">
        <v>357</v>
      </c>
      <c r="G13" s="7" t="n">
        <v>10000000</v>
      </c>
    </row>
    <row r="14" spans="1:7">
      <c r="A14" s="4" t="s">
        <v>361</v>
      </c>
    </row>
    <row r="15" spans="1:7">
      <c r="A15" s="3" t="s">
        <v>356</v>
      </c>
    </row>
    <row r="16" spans="1:7">
      <c r="A16" s="4" t="s">
        <v>357</v>
      </c>
      <c r="E16" s="5" t="n">
        <v>10000000</v>
      </c>
    </row>
    <row r="17" spans="1:7">
      <c r="A17" s="4" t="s">
        <v>362</v>
      </c>
    </row>
    <row r="18" spans="1:7">
      <c r="A18" s="3" t="s">
        <v>356</v>
      </c>
    </row>
    <row r="19" spans="1:7">
      <c r="A19" s="4" t="s">
        <v>357</v>
      </c>
      <c r="E19" s="5" t="n">
        <v>9000000</v>
      </c>
    </row>
    <row r="20" spans="1:7">
      <c r="A20" s="4" t="s">
        <v>363</v>
      </c>
    </row>
    <row r="21" spans="1:7">
      <c r="A21" s="3" t="s">
        <v>356</v>
      </c>
    </row>
    <row r="22" spans="1:7">
      <c r="A22" s="4" t="s">
        <v>357</v>
      </c>
      <c r="E22" s="7" t="n">
        <v>1000000</v>
      </c>
    </row>
    <row r="23" spans="1:7">
      <c r="A23" s="4" t="s">
        <v>364</v>
      </c>
    </row>
    <row r="24" spans="1:7">
      <c r="A24" s="3" t="s">
        <v>356</v>
      </c>
    </row>
    <row r="25" spans="1:7">
      <c r="A25" s="4" t="s">
        <v>357</v>
      </c>
      <c r="G25" s="5" t="n">
        <v>20000000</v>
      </c>
    </row>
    <row r="26" spans="1:7">
      <c r="A26" s="4" t="s">
        <v>365</v>
      </c>
    </row>
    <row r="27" spans="1:7">
      <c r="A27" s="3" t="s">
        <v>356</v>
      </c>
    </row>
    <row r="28" spans="1:7">
      <c r="A28" s="4" t="s">
        <v>366</v>
      </c>
      <c r="G28" s="5" t="n">
        <v>20000000</v>
      </c>
    </row>
    <row r="29" spans="1:7">
      <c r="A29" s="4" t="s">
        <v>367</v>
      </c>
      <c r="G29" s="7" t="n">
        <v>75000000</v>
      </c>
    </row>
    <row r="30" spans="1:7">
      <c r="A30" s="4" t="s">
        <v>368</v>
      </c>
      <c r="F30" s="7" t="n">
        <v>90000000</v>
      </c>
    </row>
    <row r="31" spans="1:7">
      <c r="A31" s="4" t="s">
        <v>369</v>
      </c>
    </row>
    <row r="32" spans="1:7">
      <c r="A32" s="3" t="s">
        <v>356</v>
      </c>
    </row>
    <row r="33" spans="1:7">
      <c r="A33" s="4" t="s">
        <v>357</v>
      </c>
      <c r="C33" s="7" t="n">
        <v>95000000</v>
      </c>
    </row>
    <row r="34" spans="1:7">
      <c r="A34" s="4" t="s">
        <v>370</v>
      </c>
    </row>
    <row r="35" spans="1:7">
      <c r="A35" s="3" t="s">
        <v>356</v>
      </c>
    </row>
    <row r="36" spans="1:7">
      <c r="A36" s="4" t="s">
        <v>357</v>
      </c>
      <c r="C36" s="5" t="n">
        <v>40000000</v>
      </c>
    </row>
    <row r="37" spans="1:7">
      <c r="A37" s="4" t="s">
        <v>371</v>
      </c>
    </row>
    <row r="38" spans="1:7">
      <c r="A38" s="3" t="s">
        <v>356</v>
      </c>
    </row>
    <row r="39" spans="1:7">
      <c r="A39" s="4" t="s">
        <v>357</v>
      </c>
      <c r="C39" s="5" t="n">
        <v>10000000</v>
      </c>
    </row>
    <row r="40" spans="1:7">
      <c r="A40" s="4" t="s">
        <v>372</v>
      </c>
    </row>
    <row r="41" spans="1:7">
      <c r="A41" s="3" t="s">
        <v>356</v>
      </c>
    </row>
    <row r="42" spans="1:7">
      <c r="A42" s="4" t="s">
        <v>357</v>
      </c>
      <c r="C42" s="5" t="n">
        <v>55000000</v>
      </c>
    </row>
    <row r="43" spans="1:7">
      <c r="A43" s="4" t="s">
        <v>373</v>
      </c>
    </row>
    <row r="44" spans="1:7">
      <c r="A44" s="3" t="s">
        <v>356</v>
      </c>
    </row>
    <row r="45" spans="1:7">
      <c r="A45" s="4" t="s">
        <v>357</v>
      </c>
      <c r="C45" s="7" t="n">
        <v>200000000</v>
      </c>
      <c r="D45" s="7" t="n">
        <v>200000000</v>
      </c>
    </row>
    <row r="46" spans="1:7">
      <c r="A46" s="4" t="s">
        <v>374</v>
      </c>
      <c r="C46" s="4" t="s">
        <v>375</v>
      </c>
    </row>
    <row r="47" spans="1:7">
      <c r="A47" s="4" t="s">
        <v>376</v>
      </c>
      <c r="C47" s="7" t="n">
        <v>2500000</v>
      </c>
    </row>
    <row r="48" spans="1:7">
      <c r="A48" s="4" t="s">
        <v>366</v>
      </c>
      <c r="C48" s="5" t="n">
        <v>25000000</v>
      </c>
    </row>
    <row r="49" spans="1:7">
      <c r="A49" s="4" t="s">
        <v>367</v>
      </c>
      <c r="C49" s="5" t="n">
        <v>175000000</v>
      </c>
    </row>
    <row r="50" spans="1:7">
      <c r="A50" s="4" t="s">
        <v>377</v>
      </c>
    </row>
    <row r="51" spans="1:7">
      <c r="A51" s="3" t="s">
        <v>356</v>
      </c>
    </row>
    <row r="52" spans="1:7">
      <c r="A52" s="4" t="s">
        <v>374</v>
      </c>
      <c r="B52" s="4" t="s">
        <v>378</v>
      </c>
    </row>
    <row r="53" spans="1:7">
      <c r="A53" s="4" t="s">
        <v>379</v>
      </c>
    </row>
    <row r="54" spans="1:7">
      <c r="A54" s="3" t="s">
        <v>356</v>
      </c>
    </row>
    <row r="55" spans="1:7">
      <c r="A55" s="4" t="s">
        <v>376</v>
      </c>
      <c r="C55" s="7" t="n">
        <v>1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80</v>
      </c>
      <c r="B1" s="2" t="s">
        <v>351</v>
      </c>
      <c r="C1" s="2" t="s">
        <v>352</v>
      </c>
      <c r="D1" s="2" t="s">
        <v>2</v>
      </c>
      <c r="E1" s="2" t="s">
        <v>353</v>
      </c>
    </row>
    <row r="2" spans="1:5">
      <c r="A2" s="4" t="s">
        <v>362</v>
      </c>
    </row>
    <row r="3" spans="1:5">
      <c r="A3" s="3" t="s">
        <v>356</v>
      </c>
    </row>
    <row r="4" spans="1:5">
      <c r="A4" s="4" t="s">
        <v>381</v>
      </c>
      <c r="D4" s="7" t="n">
        <v>0</v>
      </c>
    </row>
    <row r="5" spans="1:5">
      <c r="A5" s="4" t="s">
        <v>363</v>
      </c>
    </row>
    <row r="6" spans="1:5">
      <c r="A6" s="3" t="s">
        <v>356</v>
      </c>
    </row>
    <row r="7" spans="1:5">
      <c r="A7" s="4" t="s">
        <v>381</v>
      </c>
      <c r="D7" s="5" t="n">
        <v>0</v>
      </c>
    </row>
    <row r="8" spans="1:5">
      <c r="A8" s="4" t="s">
        <v>382</v>
      </c>
    </row>
    <row r="9" spans="1:5">
      <c r="A9" s="3" t="s">
        <v>356</v>
      </c>
    </row>
    <row r="10" spans="1:5">
      <c r="A10" s="4" t="s">
        <v>368</v>
      </c>
      <c r="E10" s="7" t="n">
        <v>90000000</v>
      </c>
    </row>
    <row r="11" spans="1:5">
      <c r="A11" s="4" t="s">
        <v>383</v>
      </c>
      <c r="D11" s="5" t="n">
        <v>20000000</v>
      </c>
    </row>
    <row r="12" spans="1:5">
      <c r="A12" s="4" t="s">
        <v>384</v>
      </c>
      <c r="D12" s="5" t="n">
        <v>8300000</v>
      </c>
    </row>
    <row r="13" spans="1:5">
      <c r="A13" s="4" t="s">
        <v>385</v>
      </c>
    </row>
    <row r="14" spans="1:5">
      <c r="A14" s="3" t="s">
        <v>356</v>
      </c>
    </row>
    <row r="15" spans="1:5">
      <c r="A15" s="4" t="s">
        <v>357</v>
      </c>
      <c r="B15" s="7" t="n">
        <v>200000000</v>
      </c>
      <c r="C15" s="7" t="n">
        <v>200000000</v>
      </c>
    </row>
    <row r="16" spans="1:5">
      <c r="A16" s="4" t="s">
        <v>386</v>
      </c>
    </row>
    <row r="17" spans="1:5">
      <c r="A17" s="3" t="s">
        <v>356</v>
      </c>
    </row>
    <row r="18" spans="1:5">
      <c r="A18" s="4" t="s">
        <v>357</v>
      </c>
      <c r="D18" s="5" t="n">
        <v>16700000</v>
      </c>
    </row>
    <row r="19" spans="1:5">
      <c r="A19" s="4" t="s">
        <v>387</v>
      </c>
    </row>
    <row r="20" spans="1:5">
      <c r="A20" s="3" t="s">
        <v>356</v>
      </c>
    </row>
    <row r="21" spans="1:5">
      <c r="A21" s="4" t="s">
        <v>388</v>
      </c>
      <c r="E21" s="7" t="n">
        <v>15000000</v>
      </c>
    </row>
    <row r="22" spans="1:5">
      <c r="A22" s="4" t="s">
        <v>357</v>
      </c>
      <c r="D22" s="5" t="n">
        <v>73600000</v>
      </c>
    </row>
    <row r="23" spans="1:5">
      <c r="A23" s="4" t="s">
        <v>381</v>
      </c>
      <c r="D23" s="5" t="n">
        <v>72700000</v>
      </c>
    </row>
    <row r="24" spans="1:5">
      <c r="A24" s="4" t="s">
        <v>389</v>
      </c>
    </row>
    <row r="25" spans="1:5">
      <c r="A25" s="3" t="s">
        <v>356</v>
      </c>
    </row>
    <row r="26" spans="1:5">
      <c r="A26" s="4" t="s">
        <v>357</v>
      </c>
      <c r="B26" s="5" t="n">
        <v>95000000</v>
      </c>
    </row>
    <row r="27" spans="1:5">
      <c r="A27" s="4" t="s">
        <v>390</v>
      </c>
    </row>
    <row r="28" spans="1:5">
      <c r="A28" s="3" t="s">
        <v>356</v>
      </c>
    </row>
    <row r="29" spans="1:5">
      <c r="A29" s="4" t="s">
        <v>357</v>
      </c>
      <c r="D29" s="5" t="n">
        <v>53100000</v>
      </c>
    </row>
    <row r="30" spans="1:5">
      <c r="A30" s="4" t="s">
        <v>381</v>
      </c>
      <c r="D30" s="5" t="n">
        <v>67300000</v>
      </c>
    </row>
    <row r="31" spans="1:5">
      <c r="A31" s="4" t="s">
        <v>391</v>
      </c>
    </row>
    <row r="32" spans="1:5">
      <c r="A32" s="3" t="s">
        <v>356</v>
      </c>
    </row>
    <row r="33" spans="1:5">
      <c r="A33" s="4" t="s">
        <v>357</v>
      </c>
      <c r="D33" s="5" t="n">
        <v>5500000</v>
      </c>
    </row>
    <row r="34" spans="1:5">
      <c r="A34" s="4" t="s">
        <v>381</v>
      </c>
      <c r="D34" s="5" t="n">
        <v>5400000</v>
      </c>
    </row>
    <row r="35" spans="1:5">
      <c r="A35" s="4" t="s">
        <v>392</v>
      </c>
    </row>
    <row r="36" spans="1:5">
      <c r="A36" s="3" t="s">
        <v>356</v>
      </c>
    </row>
    <row r="37" spans="1:5">
      <c r="A37" s="4" t="s">
        <v>357</v>
      </c>
      <c r="D37" s="5" t="n">
        <v>15000000</v>
      </c>
    </row>
    <row r="38" spans="1:5">
      <c r="A38" s="4" t="s">
        <v>393</v>
      </c>
    </row>
    <row r="39" spans="1:5">
      <c r="A39" s="3" t="s">
        <v>356</v>
      </c>
    </row>
    <row r="40" spans="1:5">
      <c r="A40" s="4" t="s">
        <v>357</v>
      </c>
      <c r="D40" s="5" t="n">
        <v>10000000</v>
      </c>
    </row>
    <row r="41" spans="1:5">
      <c r="A41" s="4" t="s">
        <v>394</v>
      </c>
    </row>
    <row r="42" spans="1:5">
      <c r="A42" s="3" t="s">
        <v>356</v>
      </c>
    </row>
    <row r="43" spans="1:5">
      <c r="A43" s="4" t="s">
        <v>357</v>
      </c>
      <c r="B43" s="7" t="n">
        <v>10000000</v>
      </c>
    </row>
    <row r="44" spans="1:5">
      <c r="A44" s="4" t="s">
        <v>395</v>
      </c>
    </row>
    <row r="45" spans="1:5">
      <c r="A45" s="3" t="s">
        <v>356</v>
      </c>
    </row>
    <row r="46" spans="1:5">
      <c r="A46" s="4" t="s">
        <v>357</v>
      </c>
      <c r="D46" s="5" t="n">
        <v>9000000</v>
      </c>
    </row>
    <row r="47" spans="1:5">
      <c r="A47" s="4" t="s">
        <v>396</v>
      </c>
    </row>
    <row r="48" spans="1:5">
      <c r="A48" s="3" t="s">
        <v>356</v>
      </c>
    </row>
    <row r="49" spans="1:5">
      <c r="A49" s="4" t="s">
        <v>357</v>
      </c>
      <c r="D49"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97</v>
      </c>
      <c r="B1" s="2" t="s">
        <v>1</v>
      </c>
    </row>
    <row r="2" spans="1:3">
      <c r="B2" s="2" t="s">
        <v>294</v>
      </c>
      <c r="C2" s="2" t="s">
        <v>398</v>
      </c>
    </row>
    <row r="3" spans="1:3">
      <c r="A3" s="4" t="s">
        <v>399</v>
      </c>
    </row>
    <row r="4" spans="1:3">
      <c r="A4" s="3" t="s">
        <v>356</v>
      </c>
    </row>
    <row r="5" spans="1:3">
      <c r="A5" s="4" t="s">
        <v>357</v>
      </c>
      <c r="B5" s="7" t="n">
        <v>10000000</v>
      </c>
    </row>
    <row r="6" spans="1:3">
      <c r="A6" s="4" t="s">
        <v>400</v>
      </c>
      <c r="B6" s="5" t="n">
        <v>1</v>
      </c>
    </row>
    <row r="7" spans="1:3">
      <c r="A7" s="4" t="s">
        <v>401</v>
      </c>
    </row>
    <row r="8" spans="1:3">
      <c r="A8" s="3" t="s">
        <v>356</v>
      </c>
    </row>
    <row r="9" spans="1:3">
      <c r="A9" s="4" t="s">
        <v>357</v>
      </c>
      <c r="B9" s="7" t="n">
        <v>500000</v>
      </c>
    </row>
    <row r="10" spans="1:3">
      <c r="A10" s="4" t="s">
        <v>402</v>
      </c>
    </row>
    <row r="11" spans="1:3">
      <c r="A11" s="3" t="s">
        <v>356</v>
      </c>
    </row>
    <row r="12" spans="1:3">
      <c r="A12" s="4" t="s">
        <v>357</v>
      </c>
      <c r="B12" s="7" t="n">
        <v>250000</v>
      </c>
    </row>
    <row r="13" spans="1:3">
      <c r="A13" s="4" t="s">
        <v>403</v>
      </c>
    </row>
    <row r="14" spans="1:3">
      <c r="A14" s="3" t="s">
        <v>356</v>
      </c>
    </row>
    <row r="15" spans="1:3">
      <c r="A15" s="4" t="s">
        <v>404</v>
      </c>
      <c r="B15" s="4" t="s">
        <v>378</v>
      </c>
    </row>
    <row r="16" spans="1:3">
      <c r="A16" s="4" t="s">
        <v>405</v>
      </c>
    </row>
    <row r="17" spans="1:3">
      <c r="A17" s="3" t="s">
        <v>356</v>
      </c>
    </row>
    <row r="18" spans="1:3">
      <c r="A18" s="4" t="s">
        <v>357</v>
      </c>
      <c r="C18" s="7" t="n">
        <v>10000000</v>
      </c>
    </row>
    <row r="19" spans="1:3">
      <c r="A19" s="4" t="s">
        <v>404</v>
      </c>
      <c r="B19"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406</v>
      </c>
      <c r="B1" s="2" t="s">
        <v>353</v>
      </c>
      <c r="C1" s="2" t="s">
        <v>2</v>
      </c>
      <c r="D1" s="2" t="s">
        <v>2</v>
      </c>
      <c r="E1" s="2" t="s">
        <v>23</v>
      </c>
    </row>
    <row r="2" spans="1:5">
      <c r="A2" s="4" t="s">
        <v>407</v>
      </c>
    </row>
    <row r="3" spans="1:5">
      <c r="A3" s="3" t="s">
        <v>356</v>
      </c>
    </row>
    <row r="4" spans="1:5">
      <c r="A4" s="4" t="s">
        <v>345</v>
      </c>
      <c r="C4" s="7" t="n">
        <v>400000</v>
      </c>
      <c r="D4" s="7" t="n">
        <v>400000</v>
      </c>
    </row>
    <row r="5" spans="1:5">
      <c r="A5" s="4" t="s">
        <v>408</v>
      </c>
      <c r="C5" s="4" t="s">
        <v>409</v>
      </c>
      <c r="E5" s="4" t="s">
        <v>410</v>
      </c>
    </row>
    <row r="6" spans="1:5">
      <c r="A6" s="4" t="s">
        <v>411</v>
      </c>
    </row>
    <row r="7" spans="1:5">
      <c r="A7" s="3" t="s">
        <v>356</v>
      </c>
    </row>
    <row r="8" spans="1:5">
      <c r="A8" s="4" t="s">
        <v>412</v>
      </c>
      <c r="D8" s="4" t="s">
        <v>413</v>
      </c>
    </row>
    <row r="9" spans="1:5">
      <c r="A9" s="4" t="s">
        <v>414</v>
      </c>
      <c r="C9" s="7" t="n">
        <v>20000000</v>
      </c>
      <c r="D9" s="7" t="n">
        <v>20000000</v>
      </c>
    </row>
    <row r="10" spans="1:5">
      <c r="A10" s="4" t="s">
        <v>415</v>
      </c>
    </row>
    <row r="11" spans="1:5">
      <c r="A11" s="3" t="s">
        <v>356</v>
      </c>
    </row>
    <row r="12" spans="1:5">
      <c r="A12" s="4" t="s">
        <v>416</v>
      </c>
      <c r="D12" s="4" t="s">
        <v>413</v>
      </c>
    </row>
    <row r="13" spans="1:5">
      <c r="A13" s="4" t="s">
        <v>417</v>
      </c>
    </row>
    <row r="14" spans="1:5">
      <c r="A14" s="3" t="s">
        <v>356</v>
      </c>
    </row>
    <row r="15" spans="1:5">
      <c r="A15" s="4" t="s">
        <v>416</v>
      </c>
      <c r="D15" s="4" t="s">
        <v>418</v>
      </c>
    </row>
    <row r="16" spans="1:5">
      <c r="A16" s="4" t="s">
        <v>419</v>
      </c>
    </row>
    <row r="17" spans="1:5">
      <c r="A17" s="3" t="s">
        <v>356</v>
      </c>
    </row>
    <row r="18" spans="1:5">
      <c r="A18" s="4" t="s">
        <v>416</v>
      </c>
      <c r="D18" s="4" t="s">
        <v>420</v>
      </c>
    </row>
    <row r="19" spans="1:5">
      <c r="A19" s="4" t="s">
        <v>421</v>
      </c>
    </row>
    <row r="20" spans="1:5">
      <c r="A20" s="3" t="s">
        <v>356</v>
      </c>
    </row>
    <row r="21" spans="1:5">
      <c r="A21" s="4" t="s">
        <v>422</v>
      </c>
      <c r="D21" s="4" t="s">
        <v>423</v>
      </c>
    </row>
    <row r="22" spans="1:5">
      <c r="A22" s="4" t="s">
        <v>424</v>
      </c>
    </row>
    <row r="23" spans="1:5">
      <c r="A23" s="3" t="s">
        <v>356</v>
      </c>
    </row>
    <row r="24" spans="1:5">
      <c r="A24" s="4" t="s">
        <v>422</v>
      </c>
      <c r="D24" s="4" t="s">
        <v>418</v>
      </c>
    </row>
    <row r="25" spans="1:5">
      <c r="A25" s="4" t="s">
        <v>425</v>
      </c>
    </row>
    <row r="26" spans="1:5">
      <c r="A26" s="3" t="s">
        <v>356</v>
      </c>
    </row>
    <row r="27" spans="1:5">
      <c r="A27" s="4" t="s">
        <v>426</v>
      </c>
      <c r="D27" s="4" t="s">
        <v>427</v>
      </c>
    </row>
    <row r="28" spans="1:5">
      <c r="A28" s="4" t="s">
        <v>428</v>
      </c>
    </row>
    <row r="29" spans="1:5">
      <c r="A29" s="3" t="s">
        <v>356</v>
      </c>
    </row>
    <row r="30" spans="1:5">
      <c r="A30" s="4" t="s">
        <v>426</v>
      </c>
      <c r="D30" s="4" t="s">
        <v>429</v>
      </c>
    </row>
    <row r="31" spans="1:5">
      <c r="A31" s="4" t="s">
        <v>430</v>
      </c>
    </row>
    <row r="32" spans="1:5">
      <c r="A32" s="3" t="s">
        <v>356</v>
      </c>
    </row>
    <row r="33" spans="1:5">
      <c r="A33" s="4" t="s">
        <v>426</v>
      </c>
      <c r="D33" s="4" t="s">
        <v>429</v>
      </c>
    </row>
    <row r="34" spans="1:5">
      <c r="A34" s="4" t="s">
        <v>431</v>
      </c>
    </row>
    <row r="35" spans="1:5">
      <c r="A35" s="3" t="s">
        <v>356</v>
      </c>
    </row>
    <row r="36" spans="1:5">
      <c r="A36" s="4" t="s">
        <v>426</v>
      </c>
      <c r="D36" s="4" t="s">
        <v>378</v>
      </c>
    </row>
    <row r="37" spans="1:5">
      <c r="A37" s="4" t="s">
        <v>432</v>
      </c>
    </row>
    <row r="38" spans="1:5">
      <c r="A38" s="3" t="s">
        <v>356</v>
      </c>
    </row>
    <row r="39" spans="1:5">
      <c r="A39" s="4" t="s">
        <v>426</v>
      </c>
      <c r="D39" s="4" t="s">
        <v>427</v>
      </c>
    </row>
    <row r="40" spans="1:5">
      <c r="A40" s="4" t="s">
        <v>433</v>
      </c>
    </row>
    <row r="41" spans="1:5">
      <c r="A41" s="3" t="s">
        <v>356</v>
      </c>
    </row>
    <row r="42" spans="1:5">
      <c r="A42" s="4" t="s">
        <v>426</v>
      </c>
      <c r="D42" s="4" t="s">
        <v>429</v>
      </c>
    </row>
    <row r="43" spans="1:5">
      <c r="A43" s="4" t="s">
        <v>434</v>
      </c>
    </row>
    <row r="44" spans="1:5">
      <c r="A44" s="3" t="s">
        <v>356</v>
      </c>
    </row>
    <row r="45" spans="1:5">
      <c r="A45" s="4" t="s">
        <v>426</v>
      </c>
      <c r="D45" s="4" t="s">
        <v>429</v>
      </c>
    </row>
    <row r="46" spans="1:5">
      <c r="A46" s="4" t="s">
        <v>435</v>
      </c>
    </row>
    <row r="47" spans="1:5">
      <c r="A47" s="3" t="s">
        <v>356</v>
      </c>
    </row>
    <row r="48" spans="1:5">
      <c r="A48" s="4" t="s">
        <v>426</v>
      </c>
      <c r="D48" s="4" t="s">
        <v>378</v>
      </c>
    </row>
    <row r="49" spans="1:5">
      <c r="A49" s="4" t="s">
        <v>436</v>
      </c>
    </row>
    <row r="50" spans="1:5">
      <c r="A50" s="3" t="s">
        <v>356</v>
      </c>
    </row>
    <row r="51" spans="1:5">
      <c r="A51" s="4" t="s">
        <v>388</v>
      </c>
      <c r="B51" s="7" t="n">
        <v>15000000</v>
      </c>
    </row>
    <row r="52" spans="1:5">
      <c r="A52" s="4" t="s">
        <v>437</v>
      </c>
      <c r="B52" s="5" t="n">
        <v>1600000</v>
      </c>
    </row>
    <row r="53" spans="1:5">
      <c r="A53" s="4" t="s">
        <v>345</v>
      </c>
      <c r="B53" s="5" t="n">
        <v>1100000</v>
      </c>
    </row>
    <row r="54" spans="1:5">
      <c r="A54" s="4" t="s">
        <v>438</v>
      </c>
      <c r="B54" s="7"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9407</v>
      </c>
      <c r="C4" s="7" t="n">
        <v>16220</v>
      </c>
      <c r="D4" s="7" t="n">
        <v>37542</v>
      </c>
      <c r="E4" s="7" t="n">
        <v>31461</v>
      </c>
    </row>
    <row r="5" spans="1:5">
      <c r="A5" s="4" t="s">
        <v>69</v>
      </c>
      <c r="B5" s="5" t="n">
        <v>1746</v>
      </c>
      <c r="C5" s="5" t="n">
        <v>458</v>
      </c>
      <c r="D5" s="5" t="n">
        <v>2440</v>
      </c>
      <c r="E5" s="5" t="n">
        <v>776</v>
      </c>
    </row>
    <row r="6" spans="1:5">
      <c r="A6" s="4" t="s">
        <v>70</v>
      </c>
      <c r="B6" s="5" t="n">
        <v>21153</v>
      </c>
      <c r="C6" s="5" t="n">
        <v>16678</v>
      </c>
      <c r="D6" s="5" t="n">
        <v>39982</v>
      </c>
      <c r="E6" s="5" t="n">
        <v>32237</v>
      </c>
    </row>
    <row r="7" spans="1:5">
      <c r="A7" s="4" t="s">
        <v>71</v>
      </c>
      <c r="B7" s="5" t="n">
        <v>2128</v>
      </c>
      <c r="C7" s="5" t="n">
        <v>1892</v>
      </c>
      <c r="D7" s="5" t="n">
        <v>4051</v>
      </c>
      <c r="E7" s="5" t="n">
        <v>3915</v>
      </c>
    </row>
    <row r="8" spans="1:5">
      <c r="A8" s="4" t="s">
        <v>72</v>
      </c>
      <c r="B8" s="5" t="n">
        <v>23281</v>
      </c>
      <c r="C8" s="5" t="n">
        <v>18570</v>
      </c>
      <c r="D8" s="5" t="n">
        <v>44033</v>
      </c>
      <c r="E8" s="5" t="n">
        <v>36152</v>
      </c>
    </row>
    <row r="9" spans="1:5">
      <c r="A9" s="3" t="s">
        <v>73</v>
      </c>
    </row>
    <row r="10" spans="1:5">
      <c r="A10" s="4" t="s">
        <v>68</v>
      </c>
      <c r="B10" s="5" t="n">
        <v>6676</v>
      </c>
      <c r="C10" s="5" t="n">
        <v>5634</v>
      </c>
      <c r="D10" s="5" t="n">
        <v>12569</v>
      </c>
      <c r="E10" s="5" t="n">
        <v>10860</v>
      </c>
    </row>
    <row r="11" spans="1:5">
      <c r="A11" s="4" t="s">
        <v>71</v>
      </c>
      <c r="B11" s="5" t="n">
        <v>1327</v>
      </c>
      <c r="C11" s="5" t="n">
        <v>1106</v>
      </c>
      <c r="D11" s="5" t="n">
        <v>2462</v>
      </c>
      <c r="E11" s="5" t="n">
        <v>2730</v>
      </c>
    </row>
    <row r="12" spans="1:5">
      <c r="A12" s="4" t="s">
        <v>74</v>
      </c>
      <c r="B12" s="5" t="n">
        <v>8003</v>
      </c>
      <c r="C12" s="5" t="n">
        <v>6740</v>
      </c>
      <c r="D12" s="5" t="n">
        <v>15031</v>
      </c>
      <c r="E12" s="5" t="n">
        <v>13590</v>
      </c>
    </row>
    <row r="13" spans="1:5">
      <c r="A13" s="4" t="s">
        <v>75</v>
      </c>
      <c r="B13" s="5" t="n">
        <v>15278</v>
      </c>
      <c r="C13" s="5" t="n">
        <v>11830</v>
      </c>
      <c r="D13" s="5" t="n">
        <v>29002</v>
      </c>
      <c r="E13" s="5" t="n">
        <v>22562</v>
      </c>
    </row>
    <row r="14" spans="1:5">
      <c r="A14" s="3" t="s">
        <v>76</v>
      </c>
    </row>
    <row r="15" spans="1:5">
      <c r="A15" s="4" t="s">
        <v>77</v>
      </c>
      <c r="B15" s="5" t="n">
        <v>4037</v>
      </c>
      <c r="C15" s="5" t="n">
        <v>2953</v>
      </c>
      <c r="D15" s="5" t="n">
        <v>7258</v>
      </c>
      <c r="E15" s="5" t="n">
        <v>6022</v>
      </c>
    </row>
    <row r="16" spans="1:5">
      <c r="A16" s="4" t="s">
        <v>78</v>
      </c>
      <c r="B16" s="5" t="n">
        <v>4003</v>
      </c>
      <c r="C16" s="5" t="n">
        <v>4054</v>
      </c>
      <c r="D16" s="5" t="n">
        <v>7480</v>
      </c>
      <c r="E16" s="5" t="n">
        <v>7964</v>
      </c>
    </row>
    <row r="17" spans="1:5">
      <c r="A17" s="4" t="s">
        <v>79</v>
      </c>
      <c r="B17" s="5" t="n">
        <v>-112</v>
      </c>
      <c r="C17" s="5" t="n">
        <v>-116</v>
      </c>
      <c r="D17" s="5" t="n">
        <v>-229</v>
      </c>
      <c r="E17" s="5" t="n">
        <v>-225</v>
      </c>
    </row>
    <row r="18" spans="1:5">
      <c r="A18" s="4" t="s">
        <v>80</v>
      </c>
      <c r="B18" s="5" t="n">
        <v>6576</v>
      </c>
      <c r="C18" s="5" t="n">
        <v>4547</v>
      </c>
      <c r="D18" s="5" t="n">
        <v>12480</v>
      </c>
      <c r="E18" s="5" t="n">
        <v>8670</v>
      </c>
    </row>
    <row r="19" spans="1:5">
      <c r="A19" s="4" t="s">
        <v>81</v>
      </c>
      <c r="B19" s="5" t="n">
        <v>1299</v>
      </c>
      <c r="C19" s="5" t="n">
        <v>1476</v>
      </c>
      <c r="D19" s="5" t="n">
        <v>2463</v>
      </c>
      <c r="E19" s="5" t="n">
        <v>2948</v>
      </c>
    </row>
    <row r="20" spans="1:5">
      <c r="A20" s="4" t="s">
        <v>82</v>
      </c>
      <c r="B20" s="5" t="n">
        <v>2278</v>
      </c>
      <c r="C20" s="5" t="n">
        <v>1380</v>
      </c>
      <c r="D20" s="5" t="n">
        <v>5969</v>
      </c>
      <c r="E20" s="5" t="n">
        <v>3808</v>
      </c>
    </row>
    <row r="21" spans="1:5">
      <c r="A21" s="4" t="s">
        <v>83</v>
      </c>
      <c r="B21" s="5" t="n">
        <v>18081</v>
      </c>
      <c r="C21" s="5" t="n">
        <v>14294</v>
      </c>
      <c r="D21" s="5" t="n">
        <v>35421</v>
      </c>
      <c r="E21" s="5" t="n">
        <v>29187</v>
      </c>
    </row>
    <row r="22" spans="1:5">
      <c r="A22" s="4" t="s">
        <v>84</v>
      </c>
      <c r="B22" s="5" t="n">
        <v>-2803</v>
      </c>
      <c r="C22" s="5" t="n">
        <v>-2464</v>
      </c>
      <c r="D22" s="5" t="n">
        <v>-6419</v>
      </c>
      <c r="E22" s="5" t="n">
        <v>-6625</v>
      </c>
    </row>
    <row r="23" spans="1:5">
      <c r="A23" s="4" t="s">
        <v>85</v>
      </c>
      <c r="B23" s="5" t="n">
        <v>-1160</v>
      </c>
      <c r="C23" s="5" t="n">
        <v>-662</v>
      </c>
      <c r="D23" s="5" t="n">
        <v>-2095</v>
      </c>
      <c r="E23" s="5" t="n">
        <v>-1223</v>
      </c>
    </row>
    <row r="24" spans="1:5">
      <c r="A24" s="4" t="s">
        <v>86</v>
      </c>
      <c r="B24" s="5" t="n">
        <v>-1634</v>
      </c>
      <c r="C24" s="5" t="n">
        <v>0</v>
      </c>
      <c r="D24" s="5" t="n">
        <v>-1634</v>
      </c>
      <c r="E24" s="5" t="n">
        <v>0</v>
      </c>
    </row>
    <row r="25" spans="1:5">
      <c r="A25" s="4" t="s">
        <v>87</v>
      </c>
      <c r="B25" s="5" t="n">
        <v>-18</v>
      </c>
      <c r="C25" s="5" t="n">
        <v>-293</v>
      </c>
      <c r="D25" s="5" t="n">
        <v>-130</v>
      </c>
      <c r="E25" s="5" t="n">
        <v>-1041</v>
      </c>
    </row>
    <row r="26" spans="1:5">
      <c r="A26" s="4" t="s">
        <v>88</v>
      </c>
      <c r="B26" s="5" t="n">
        <v>-2812</v>
      </c>
      <c r="C26" s="5" t="n">
        <v>-955</v>
      </c>
      <c r="D26" s="5" t="n">
        <v>-3859</v>
      </c>
      <c r="E26" s="5" t="n">
        <v>-2264</v>
      </c>
    </row>
    <row r="27" spans="1:5">
      <c r="A27" s="4" t="s">
        <v>89</v>
      </c>
      <c r="B27" s="5" t="n">
        <v>-5615</v>
      </c>
      <c r="C27" s="5" t="n">
        <v>-3419</v>
      </c>
      <c r="D27" s="5" t="n">
        <v>-10278</v>
      </c>
      <c r="E27" s="5" t="n">
        <v>-8889</v>
      </c>
    </row>
    <row r="28" spans="1:5">
      <c r="A28" s="4" t="s">
        <v>90</v>
      </c>
      <c r="B28" s="5" t="n">
        <v>-196</v>
      </c>
      <c r="C28" s="5" t="n">
        <v>-158</v>
      </c>
      <c r="D28" s="5" t="n">
        <v>-1147</v>
      </c>
      <c r="E28" s="5" t="n">
        <v>-261</v>
      </c>
    </row>
    <row r="29" spans="1:5">
      <c r="A29" s="4" t="s">
        <v>91</v>
      </c>
      <c r="B29" s="7" t="n">
        <v>-5811</v>
      </c>
      <c r="C29" s="7" t="n">
        <v>-3577</v>
      </c>
      <c r="D29" s="7" t="n">
        <v>-11425</v>
      </c>
      <c r="E29" s="7" t="n">
        <v>-9150</v>
      </c>
    </row>
    <row r="30" spans="1:5">
      <c r="A30" s="3" t="s">
        <v>92</v>
      </c>
    </row>
    <row r="31" spans="1:5">
      <c r="A31" s="4" t="s">
        <v>93</v>
      </c>
      <c r="B31" s="9" t="n">
        <v>-0.33</v>
      </c>
      <c r="C31" s="9" t="n">
        <v>-0.22</v>
      </c>
      <c r="D31" s="9" t="n">
        <v>-0.66</v>
      </c>
      <c r="E31" s="9" t="n">
        <v>-0.58</v>
      </c>
    </row>
    <row r="32" spans="1:5">
      <c r="A32" s="4" t="s">
        <v>94</v>
      </c>
      <c r="B32" s="5" t="n">
        <v>17778184</v>
      </c>
      <c r="C32" s="5" t="n">
        <v>16269808</v>
      </c>
      <c r="D32" s="5" t="n">
        <v>17374789</v>
      </c>
      <c r="E32" s="5" t="n">
        <v>158511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39</v>
      </c>
      <c r="B1" s="2" t="s">
        <v>294</v>
      </c>
    </row>
    <row r="2" spans="1:2">
      <c r="A2" s="3" t="s">
        <v>152</v>
      </c>
    </row>
    <row r="3" spans="1:2">
      <c r="A3" s="10" t="n">
        <v>2017</v>
      </c>
      <c r="B3" s="7" t="n">
        <v>1884</v>
      </c>
    </row>
    <row r="4" spans="1:2">
      <c r="A4" s="5" t="n">
        <v>2018</v>
      </c>
      <c r="B4" s="5" t="n">
        <v>3769</v>
      </c>
    </row>
    <row r="5" spans="1:2">
      <c r="A5" s="5" t="n">
        <v>2019</v>
      </c>
      <c r="B5" s="5" t="n">
        <v>3769</v>
      </c>
    </row>
    <row r="6" spans="1:2">
      <c r="A6" s="5" t="n">
        <v>2020</v>
      </c>
      <c r="B6" s="5" t="n">
        <v>3769</v>
      </c>
    </row>
    <row r="7" spans="1:2">
      <c r="A7" s="5" t="n">
        <v>2021</v>
      </c>
      <c r="B7" s="5" t="n">
        <v>59478</v>
      </c>
    </row>
    <row r="8" spans="1:2">
      <c r="A8" s="4" t="s">
        <v>440</v>
      </c>
      <c r="B8" s="5" t="n">
        <v>0</v>
      </c>
    </row>
    <row r="9" spans="1:2">
      <c r="A9" s="4" t="s">
        <v>344</v>
      </c>
      <c r="B9" s="7" t="n">
        <v>726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5</v>
      </c>
      <c r="D1" s="2" t="s">
        <v>1</v>
      </c>
    </row>
    <row r="2" spans="1:5">
      <c r="B2" s="2" t="s">
        <v>2</v>
      </c>
      <c r="C2" s="2" t="s">
        <v>66</v>
      </c>
      <c r="D2" s="2" t="s">
        <v>2</v>
      </c>
      <c r="E2" s="2" t="s">
        <v>66</v>
      </c>
    </row>
    <row r="3" spans="1:5">
      <c r="A3" s="3" t="s">
        <v>442</v>
      </c>
    </row>
    <row r="4" spans="1:5">
      <c r="A4" s="4" t="s">
        <v>91</v>
      </c>
      <c r="B4" s="7" t="n">
        <v>-5811</v>
      </c>
      <c r="C4" s="7" t="n">
        <v>-3577</v>
      </c>
      <c r="D4" s="7" t="n">
        <v>-11425</v>
      </c>
      <c r="E4" s="7" t="n">
        <v>-9150</v>
      </c>
    </row>
    <row r="5" spans="1:5">
      <c r="A5" s="3" t="s">
        <v>443</v>
      </c>
    </row>
    <row r="6" spans="1:5">
      <c r="A6" s="4" t="s">
        <v>94</v>
      </c>
      <c r="B6" s="5" t="n">
        <v>17778184</v>
      </c>
      <c r="C6" s="5" t="n">
        <v>16269808</v>
      </c>
      <c r="D6" s="5" t="n">
        <v>17374789</v>
      </c>
      <c r="E6" s="5" t="n">
        <v>15851106</v>
      </c>
    </row>
    <row r="7" spans="1:5">
      <c r="A7" s="4" t="s">
        <v>93</v>
      </c>
      <c r="B7" s="9" t="n">
        <v>-0.33</v>
      </c>
      <c r="C7" s="9" t="n">
        <v>-0.22</v>
      </c>
      <c r="D7" s="9" t="n">
        <v>-0.66</v>
      </c>
      <c r="E7" s="9" t="n">
        <v>-0.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26</v>
      </c>
      <c r="C1" s="2" t="s">
        <v>2</v>
      </c>
      <c r="D1" s="2" t="s">
        <v>66</v>
      </c>
    </row>
    <row r="2" spans="1:4">
      <c r="A2" s="3" t="s">
        <v>445</v>
      </c>
    </row>
    <row r="3" spans="1:4">
      <c r="A3" s="4" t="s">
        <v>446</v>
      </c>
      <c r="C3" s="5" t="n">
        <v>1966185</v>
      </c>
      <c r="D3" s="5" t="n">
        <v>1667842</v>
      </c>
    </row>
    <row r="4" spans="1:4">
      <c r="A4" s="4" t="s">
        <v>447</v>
      </c>
    </row>
    <row r="5" spans="1:4">
      <c r="A5" s="3" t="s">
        <v>445</v>
      </c>
    </row>
    <row r="6" spans="1:4">
      <c r="A6" s="4" t="s">
        <v>446</v>
      </c>
      <c r="C6" s="5" t="n">
        <v>692097</v>
      </c>
      <c r="D6" s="5" t="n">
        <v>686667</v>
      </c>
    </row>
    <row r="7" spans="1:4">
      <c r="A7" s="4" t="s">
        <v>448</v>
      </c>
    </row>
    <row r="8" spans="1:4">
      <c r="A8" s="3" t="s">
        <v>445</v>
      </c>
    </row>
    <row r="9" spans="1:4">
      <c r="A9" s="4" t="s">
        <v>446</v>
      </c>
      <c r="C9" s="5" t="n">
        <v>1274088</v>
      </c>
      <c r="D9" s="5" t="n">
        <v>981175</v>
      </c>
    </row>
    <row r="10" spans="1:4">
      <c r="A10" s="4" t="s">
        <v>449</v>
      </c>
    </row>
    <row r="11" spans="1:4">
      <c r="A11" s="3" t="s">
        <v>445</v>
      </c>
    </row>
    <row r="12" spans="1:4">
      <c r="A12" s="4" t="s">
        <v>242</v>
      </c>
      <c r="B12" s="5" t="n">
        <v>318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50</v>
      </c>
      <c r="B1" s="2" t="s">
        <v>451</v>
      </c>
      <c r="C1" s="2" t="s">
        <v>452</v>
      </c>
      <c r="D1" s="2" t="s">
        <v>352</v>
      </c>
      <c r="E1" s="2" t="s">
        <v>2</v>
      </c>
      <c r="F1" s="2" t="s">
        <v>66</v>
      </c>
    </row>
    <row r="2" spans="1:6">
      <c r="A2" s="4" t="s">
        <v>453</v>
      </c>
    </row>
    <row r="3" spans="1:6">
      <c r="A3" s="3" t="s">
        <v>454</v>
      </c>
    </row>
    <row r="4" spans="1:6">
      <c r="A4" s="4" t="s">
        <v>455</v>
      </c>
      <c r="B4" s="7" t="n">
        <v>5</v>
      </c>
      <c r="D4" s="7" t="n">
        <v>5</v>
      </c>
    </row>
    <row r="5" spans="1:6">
      <c r="A5" s="4" t="s">
        <v>456</v>
      </c>
      <c r="B5" s="4" t="s">
        <v>316</v>
      </c>
      <c r="D5" s="4" t="s">
        <v>316</v>
      </c>
    </row>
    <row r="6" spans="1:6">
      <c r="A6" s="4" t="s">
        <v>457</v>
      </c>
    </row>
    <row r="7" spans="1:6">
      <c r="A7" s="3" t="s">
        <v>454</v>
      </c>
    </row>
    <row r="8" spans="1:6">
      <c r="A8" s="4" t="s">
        <v>458</v>
      </c>
      <c r="E8" s="11" t="n">
        <v>1.2</v>
      </c>
      <c r="F8" s="11" t="n">
        <v>1.2</v>
      </c>
    </row>
    <row r="9" spans="1:6">
      <c r="A9" s="4" t="s">
        <v>459</v>
      </c>
      <c r="C9" s="4" t="s">
        <v>2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5"/>
  </cols>
  <sheetData>
    <row r="1" spans="1:5">
      <c r="A1" s="1" t="s">
        <v>460</v>
      </c>
      <c r="B1" s="2" t="s">
        <v>461</v>
      </c>
      <c r="C1" s="2" t="s">
        <v>2</v>
      </c>
      <c r="D1" s="2" t="s">
        <v>66</v>
      </c>
      <c r="E1" s="2" t="s">
        <v>462</v>
      </c>
    </row>
    <row r="2" spans="1:5">
      <c r="A2" s="3" t="s">
        <v>463</v>
      </c>
    </row>
    <row r="3" spans="1:5">
      <c r="A3" s="4" t="s">
        <v>464</v>
      </c>
      <c r="B3" s="7" t="n">
        <v>42700000</v>
      </c>
      <c r="C3" s="7" t="n">
        <v>42701000</v>
      </c>
      <c r="D3" s="7" t="n">
        <v>113000</v>
      </c>
    </row>
    <row r="4" spans="1:5">
      <c r="A4" s="4" t="s">
        <v>465</v>
      </c>
    </row>
    <row r="5" spans="1:5">
      <c r="A5" s="3" t="s">
        <v>463</v>
      </c>
    </row>
    <row r="6" spans="1:5">
      <c r="A6" s="4" t="s">
        <v>466</v>
      </c>
      <c r="C6" s="7" t="n">
        <v>29000000</v>
      </c>
      <c r="E6" s="7" t="n">
        <v>75000000</v>
      </c>
    </row>
    <row r="7" spans="1:5">
      <c r="A7" s="4" t="s">
        <v>467</v>
      </c>
      <c r="B7" s="5" t="n">
        <v>21395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3</v>
      </c>
    </row>
    <row r="3" spans="1:3">
      <c r="A3" s="3" t="s">
        <v>469</v>
      </c>
    </row>
    <row r="4" spans="1:3">
      <c r="A4" s="4" t="s">
        <v>470</v>
      </c>
      <c r="B4" s="5" t="n">
        <v>839477</v>
      </c>
    </row>
    <row r="5" spans="1:3">
      <c r="A5" s="4" t="s">
        <v>471</v>
      </c>
      <c r="B5" s="5" t="n">
        <v>666853</v>
      </c>
    </row>
    <row r="6" spans="1:3">
      <c r="A6" s="4" t="s">
        <v>472</v>
      </c>
      <c r="B6" s="5" t="n">
        <v>-212241</v>
      </c>
    </row>
    <row r="7" spans="1:3">
      <c r="A7" s="4" t="s">
        <v>473</v>
      </c>
      <c r="B7" s="5" t="n">
        <v>-20001</v>
      </c>
    </row>
    <row r="8" spans="1:3">
      <c r="A8" s="4" t="s">
        <v>474</v>
      </c>
      <c r="B8" s="5" t="n">
        <v>1274088</v>
      </c>
    </row>
    <row r="9" spans="1:3">
      <c r="A9" s="3" t="s">
        <v>475</v>
      </c>
    </row>
    <row r="10" spans="1:3">
      <c r="A10" s="4" t="s">
        <v>476</v>
      </c>
      <c r="B10" s="9" t="n">
        <v>11.22</v>
      </c>
      <c r="C10" s="9" t="n">
        <v>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477</v>
      </c>
      <c r="B1" s="2" t="s">
        <v>1</v>
      </c>
    </row>
    <row r="2" spans="1:2">
      <c r="B2" s="2" t="s">
        <v>478</v>
      </c>
    </row>
    <row r="3" spans="1:2">
      <c r="A3" s="3" t="s">
        <v>479</v>
      </c>
    </row>
    <row r="4" spans="1:2">
      <c r="A4" s="4" t="s">
        <v>480</v>
      </c>
      <c r="B4" s="5" t="n">
        <v>759719</v>
      </c>
    </row>
    <row r="5" spans="1:2">
      <c r="A5" s="4" t="s">
        <v>481</v>
      </c>
      <c r="B5" s="5" t="n">
        <v>0</v>
      </c>
    </row>
    <row r="6" spans="1:2">
      <c r="A6" s="4" t="s">
        <v>482</v>
      </c>
      <c r="B6" s="5" t="n">
        <v>-64374</v>
      </c>
    </row>
    <row r="7" spans="1:2">
      <c r="A7" s="4" t="s">
        <v>483</v>
      </c>
      <c r="B7" s="5" t="n">
        <v>-3154</v>
      </c>
    </row>
    <row r="8" spans="1:2">
      <c r="A8" s="4" t="s">
        <v>484</v>
      </c>
      <c r="B8" s="5" t="n">
        <v>-94</v>
      </c>
    </row>
    <row r="9" spans="1:2">
      <c r="A9" s="4" t="s">
        <v>485</v>
      </c>
      <c r="B9" s="5" t="n">
        <v>692097</v>
      </c>
    </row>
    <row r="10" spans="1:2">
      <c r="A10" s="3" t="s">
        <v>486</v>
      </c>
    </row>
    <row r="11" spans="1:2">
      <c r="A11" s="4" t="s">
        <v>487</v>
      </c>
      <c r="B11" s="9" t="n">
        <v>6.06</v>
      </c>
    </row>
    <row r="12" spans="1:2">
      <c r="A12" s="4" t="s">
        <v>488</v>
      </c>
      <c r="B12" s="5" t="n">
        <v>0</v>
      </c>
    </row>
    <row r="13" spans="1:2">
      <c r="A13" s="4" t="s">
        <v>489</v>
      </c>
      <c r="B13" s="12" t="n">
        <v>4.63</v>
      </c>
    </row>
    <row r="14" spans="1:2">
      <c r="A14" s="4" t="s">
        <v>490</v>
      </c>
      <c r="B14" s="12" t="n">
        <v>6.21</v>
      </c>
    </row>
    <row r="15" spans="1:2">
      <c r="A15" s="4" t="s">
        <v>491</v>
      </c>
      <c r="B15" s="12" t="n">
        <v>6.26</v>
      </c>
    </row>
    <row r="16" spans="1:2">
      <c r="A16" s="4" t="s">
        <v>492</v>
      </c>
      <c r="B16" s="9" t="n">
        <v>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65</v>
      </c>
      <c r="D1" s="2" t="s">
        <v>1</v>
      </c>
    </row>
    <row r="2" spans="1:5">
      <c r="B2" s="2" t="s">
        <v>2</v>
      </c>
      <c r="C2" s="2" t="s">
        <v>66</v>
      </c>
      <c r="D2" s="2" t="s">
        <v>2</v>
      </c>
      <c r="E2" s="2" t="s">
        <v>66</v>
      </c>
    </row>
    <row r="3" spans="1:5">
      <c r="A3" s="3" t="s">
        <v>494</v>
      </c>
    </row>
    <row r="4" spans="1:5">
      <c r="A4" s="4" t="s">
        <v>495</v>
      </c>
      <c r="B4" s="7" t="n">
        <v>3616</v>
      </c>
      <c r="C4" s="7" t="n">
        <v>870</v>
      </c>
      <c r="D4" s="7" t="n">
        <v>5920</v>
      </c>
      <c r="E4" s="7" t="n">
        <v>1564</v>
      </c>
    </row>
    <row r="5" spans="1:5">
      <c r="A5" s="4" t="s">
        <v>496</v>
      </c>
    </row>
    <row r="6" spans="1:5">
      <c r="A6" s="3" t="s">
        <v>494</v>
      </c>
    </row>
    <row r="7" spans="1:5">
      <c r="A7" s="4" t="s">
        <v>495</v>
      </c>
      <c r="B7" s="5" t="n">
        <v>113</v>
      </c>
      <c r="C7" s="5" t="n">
        <v>8</v>
      </c>
      <c r="D7" s="5" t="n">
        <v>131</v>
      </c>
      <c r="E7" s="5" t="n">
        <v>15</v>
      </c>
    </row>
    <row r="8" spans="1:5">
      <c r="A8" s="4" t="s">
        <v>497</v>
      </c>
    </row>
    <row r="9" spans="1:5">
      <c r="A9" s="3" t="s">
        <v>494</v>
      </c>
    </row>
    <row r="10" spans="1:5">
      <c r="A10" s="4" t="s">
        <v>495</v>
      </c>
      <c r="B10" s="5" t="n">
        <v>282</v>
      </c>
      <c r="C10" s="5" t="n">
        <v>28</v>
      </c>
      <c r="D10" s="5" t="n">
        <v>341</v>
      </c>
      <c r="E10" s="5" t="n">
        <v>42</v>
      </c>
    </row>
    <row r="11" spans="1:5">
      <c r="A11" s="4" t="s">
        <v>498</v>
      </c>
    </row>
    <row r="12" spans="1:5">
      <c r="A12" s="3" t="s">
        <v>494</v>
      </c>
    </row>
    <row r="13" spans="1:5">
      <c r="A13" s="4" t="s">
        <v>495</v>
      </c>
      <c r="B13" s="5" t="n">
        <v>54</v>
      </c>
      <c r="C13" s="5" t="n">
        <v>32</v>
      </c>
      <c r="D13" s="5" t="n">
        <v>77</v>
      </c>
      <c r="E13" s="5" t="n">
        <v>45</v>
      </c>
    </row>
    <row r="14" spans="1:5">
      <c r="A14" s="4" t="s">
        <v>499</v>
      </c>
    </row>
    <row r="15" spans="1:5">
      <c r="A15" s="3" t="s">
        <v>494</v>
      </c>
    </row>
    <row r="16" spans="1:5">
      <c r="A16" s="4" t="s">
        <v>495</v>
      </c>
      <c r="B16" s="7" t="n">
        <v>3167</v>
      </c>
      <c r="C16" s="7" t="n">
        <v>802</v>
      </c>
      <c r="D16" s="7" t="n">
        <v>5371</v>
      </c>
      <c r="E16" s="7" t="n">
        <v>14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0</v>
      </c>
      <c r="B1" s="2" t="s">
        <v>65</v>
      </c>
      <c r="D1" s="2" t="s">
        <v>1</v>
      </c>
    </row>
    <row r="2" spans="1:5">
      <c r="B2" s="2" t="s">
        <v>2</v>
      </c>
      <c r="C2" s="2" t="s">
        <v>66</v>
      </c>
      <c r="D2" s="2" t="s">
        <v>2</v>
      </c>
      <c r="E2" s="2" t="s">
        <v>66</v>
      </c>
    </row>
    <row r="3" spans="1:5">
      <c r="A3" s="3" t="s">
        <v>501</v>
      </c>
    </row>
    <row r="4" spans="1:5">
      <c r="A4" s="4" t="s">
        <v>502</v>
      </c>
      <c r="B4" s="7" t="n">
        <v>23281</v>
      </c>
      <c r="C4" s="7" t="n">
        <v>18570</v>
      </c>
      <c r="D4" s="7" t="n">
        <v>44033</v>
      </c>
      <c r="E4" s="7" t="n">
        <v>36152</v>
      </c>
    </row>
    <row r="5" spans="1:5">
      <c r="A5" s="4" t="s">
        <v>503</v>
      </c>
    </row>
    <row r="6" spans="1:5">
      <c r="A6" s="3" t="s">
        <v>501</v>
      </c>
    </row>
    <row r="7" spans="1:5">
      <c r="A7" s="4" t="s">
        <v>502</v>
      </c>
      <c r="B7" s="5" t="n">
        <v>18016</v>
      </c>
      <c r="C7" s="5" t="n">
        <v>15733</v>
      </c>
      <c r="D7" s="5" t="n">
        <v>35624</v>
      </c>
      <c r="E7" s="5" t="n">
        <v>30163</v>
      </c>
    </row>
    <row r="8" spans="1:5">
      <c r="A8" s="4" t="s">
        <v>504</v>
      </c>
    </row>
    <row r="9" spans="1:5">
      <c r="A9" s="3" t="s">
        <v>501</v>
      </c>
    </row>
    <row r="10" spans="1:5">
      <c r="A10" s="4" t="s">
        <v>502</v>
      </c>
      <c r="B10" s="5" t="n">
        <v>1234</v>
      </c>
      <c r="C10" s="5" t="n">
        <v>1011</v>
      </c>
      <c r="D10" s="5" t="n">
        <v>2080</v>
      </c>
      <c r="E10" s="5" t="n">
        <v>2013</v>
      </c>
    </row>
    <row r="11" spans="1:5">
      <c r="A11" s="4" t="s">
        <v>505</v>
      </c>
    </row>
    <row r="12" spans="1:5">
      <c r="A12" s="3" t="s">
        <v>501</v>
      </c>
    </row>
    <row r="13" spans="1:5">
      <c r="A13" s="4" t="s">
        <v>502</v>
      </c>
      <c r="B13" s="7" t="n">
        <v>4031</v>
      </c>
      <c r="C13" s="7" t="n">
        <v>1826</v>
      </c>
      <c r="D13" s="7" t="n">
        <v>6329</v>
      </c>
      <c r="E13" s="7" t="n">
        <v>39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452</v>
      </c>
      <c r="C1" s="2" t="s">
        <v>2</v>
      </c>
      <c r="D1" s="2" t="s">
        <v>66</v>
      </c>
      <c r="E1" s="2" t="s">
        <v>507</v>
      </c>
    </row>
    <row r="2" spans="1:5">
      <c r="A2" s="4" t="s">
        <v>457</v>
      </c>
    </row>
    <row r="3" spans="1:5">
      <c r="A3" s="3" t="s">
        <v>508</v>
      </c>
    </row>
    <row r="4" spans="1:5">
      <c r="A4" s="4" t="s">
        <v>458</v>
      </c>
      <c r="C4" s="7" t="n">
        <v>1200</v>
      </c>
      <c r="D4" s="7" t="n">
        <v>1200</v>
      </c>
    </row>
    <row r="5" spans="1:5">
      <c r="A5" s="4" t="s">
        <v>459</v>
      </c>
      <c r="B5" s="4" t="s">
        <v>237</v>
      </c>
    </row>
    <row r="6" spans="1:5">
      <c r="A6" s="4" t="s">
        <v>509</v>
      </c>
    </row>
    <row r="7" spans="1:5">
      <c r="A7" s="3" t="s">
        <v>508</v>
      </c>
    </row>
    <row r="8" spans="1:5">
      <c r="A8" s="4" t="s">
        <v>459</v>
      </c>
      <c r="B8" s="4" t="s">
        <v>237</v>
      </c>
    </row>
    <row r="9" spans="1:5">
      <c r="A9" s="4" t="s">
        <v>510</v>
      </c>
      <c r="C9" s="5" t="n">
        <v>2500</v>
      </c>
    </row>
    <row r="10" spans="1:5">
      <c r="A10" s="4" t="s">
        <v>511</v>
      </c>
      <c r="C10" s="5" t="n">
        <v>250</v>
      </c>
    </row>
    <row r="11" spans="1:5">
      <c r="A11" s="4" t="s">
        <v>512</v>
      </c>
    </row>
    <row r="12" spans="1:5">
      <c r="A12" s="3" t="s">
        <v>508</v>
      </c>
    </row>
    <row r="13" spans="1:5">
      <c r="A13" s="4" t="s">
        <v>455</v>
      </c>
      <c r="E13" s="7" t="n">
        <v>2800</v>
      </c>
    </row>
    <row r="14" spans="1:5">
      <c r="A14" s="4" t="s">
        <v>513</v>
      </c>
    </row>
    <row r="15" spans="1:5">
      <c r="A15" s="3" t="s">
        <v>508</v>
      </c>
    </row>
    <row r="16" spans="1:5">
      <c r="A16" s="4" t="s">
        <v>458</v>
      </c>
      <c r="C16" s="5" t="n">
        <v>1500</v>
      </c>
      <c r="D16" s="5" t="n">
        <v>600</v>
      </c>
    </row>
    <row r="17" spans="1:5">
      <c r="A17" s="4" t="s">
        <v>514</v>
      </c>
    </row>
    <row r="18" spans="1:5">
      <c r="A18" s="3" t="s">
        <v>508</v>
      </c>
    </row>
    <row r="19" spans="1:5">
      <c r="A19" s="4" t="s">
        <v>515</v>
      </c>
      <c r="C19" s="7" t="n">
        <v>180</v>
      </c>
      <c r="D19" s="7" t="n">
        <v>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5</v>
      </c>
      <c r="D1" s="2" t="s">
        <v>1</v>
      </c>
    </row>
    <row r="2" spans="1:5">
      <c r="B2" s="2" t="s">
        <v>2</v>
      </c>
      <c r="C2" s="2" t="s">
        <v>66</v>
      </c>
      <c r="D2" s="2" t="s">
        <v>2</v>
      </c>
      <c r="E2" s="2" t="s">
        <v>66</v>
      </c>
    </row>
    <row r="3" spans="1:5">
      <c r="A3" s="3" t="s">
        <v>96</v>
      </c>
    </row>
    <row r="4" spans="1:5">
      <c r="A4" s="4" t="s">
        <v>91</v>
      </c>
      <c r="B4" s="7" t="n">
        <v>-5811</v>
      </c>
      <c r="C4" s="7" t="n">
        <v>-3577</v>
      </c>
      <c r="D4" s="7" t="n">
        <v>-11425</v>
      </c>
      <c r="E4" s="7" t="n">
        <v>-9150</v>
      </c>
    </row>
    <row r="5" spans="1:5">
      <c r="A5" s="4" t="s">
        <v>97</v>
      </c>
      <c r="B5" s="5" t="n">
        <v>255</v>
      </c>
      <c r="C5" s="5" t="n">
        <v>5</v>
      </c>
      <c r="D5" s="5" t="n">
        <v>333</v>
      </c>
      <c r="E5" s="5" t="n">
        <v>481</v>
      </c>
    </row>
    <row r="6" spans="1:5">
      <c r="A6" s="4" t="s">
        <v>98</v>
      </c>
      <c r="B6" s="7" t="n">
        <v>-5556</v>
      </c>
      <c r="C6" s="7" t="n">
        <v>-3572</v>
      </c>
      <c r="D6" s="7" t="n">
        <v>-11092</v>
      </c>
      <c r="E6" s="7" t="n">
        <v>-866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5"/>
    <col customWidth="1" max="6" min="6" width="14"/>
    <col customWidth="1" max="7" min="7" width="14"/>
    <col customWidth="1" max="8" min="8" width="16"/>
    <col customWidth="1" max="9" min="9" width="15"/>
  </cols>
  <sheetData>
    <row r="1" spans="1:9">
      <c r="A1" s="1" t="s">
        <v>516</v>
      </c>
      <c r="B1" s="2" t="s">
        <v>451</v>
      </c>
      <c r="C1" s="2" t="s">
        <v>517</v>
      </c>
      <c r="D1" s="2" t="s">
        <v>352</v>
      </c>
      <c r="E1" s="2" t="s">
        <v>2</v>
      </c>
      <c r="F1" s="2" t="s">
        <v>66</v>
      </c>
      <c r="G1" s="2" t="s">
        <v>350</v>
      </c>
      <c r="H1" s="2" t="s">
        <v>351</v>
      </c>
      <c r="I1" s="2" t="s">
        <v>354</v>
      </c>
    </row>
    <row r="2" spans="1:9">
      <c r="A2" s="3" t="s">
        <v>518</v>
      </c>
    </row>
    <row r="3" spans="1:9">
      <c r="A3" s="4" t="s">
        <v>228</v>
      </c>
      <c r="E3" s="7" t="n">
        <v>37041000</v>
      </c>
      <c r="F3" s="7" t="n">
        <v>11844000</v>
      </c>
    </row>
    <row r="4" spans="1:9">
      <c r="A4" s="4" t="s">
        <v>453</v>
      </c>
    </row>
    <row r="5" spans="1:9">
      <c r="A5" s="3" t="s">
        <v>518</v>
      </c>
    </row>
    <row r="6" spans="1:9">
      <c r="A6" s="4" t="s">
        <v>456</v>
      </c>
      <c r="B6" s="4" t="s">
        <v>316</v>
      </c>
      <c r="D6" s="4" t="s">
        <v>316</v>
      </c>
    </row>
    <row r="7" spans="1:9">
      <c r="A7" s="4" t="s">
        <v>455</v>
      </c>
      <c r="B7" s="7" t="n">
        <v>5000000</v>
      </c>
      <c r="D7" s="7" t="n">
        <v>5000000</v>
      </c>
    </row>
    <row r="8" spans="1:9">
      <c r="A8" s="4" t="s">
        <v>382</v>
      </c>
    </row>
    <row r="9" spans="1:9">
      <c r="A9" s="3" t="s">
        <v>518</v>
      </c>
    </row>
    <row r="10" spans="1:9">
      <c r="A10" s="4" t="s">
        <v>366</v>
      </c>
      <c r="I10" s="7" t="n">
        <v>20000000</v>
      </c>
    </row>
    <row r="11" spans="1:9">
      <c r="A11" s="4" t="s">
        <v>367</v>
      </c>
      <c r="I11" s="5" t="n">
        <v>75000000</v>
      </c>
    </row>
    <row r="12" spans="1:9">
      <c r="A12" s="4" t="s">
        <v>385</v>
      </c>
    </row>
    <row r="13" spans="1:9">
      <c r="A13" s="3" t="s">
        <v>518</v>
      </c>
    </row>
    <row r="14" spans="1:9">
      <c r="A14" s="4" t="s">
        <v>357</v>
      </c>
      <c r="D14" s="7" t="n">
        <v>200000000</v>
      </c>
      <c r="H14" s="7" t="n">
        <v>200000000</v>
      </c>
    </row>
    <row r="15" spans="1:9">
      <c r="A15" s="4" t="s">
        <v>374</v>
      </c>
      <c r="H15" s="4" t="s">
        <v>375</v>
      </c>
    </row>
    <row r="16" spans="1:9">
      <c r="A16" s="4" t="s">
        <v>376</v>
      </c>
      <c r="H16" s="7" t="n">
        <v>2500000</v>
      </c>
    </row>
    <row r="17" spans="1:9">
      <c r="A17" s="4" t="s">
        <v>366</v>
      </c>
      <c r="H17" s="5" t="n">
        <v>25000000</v>
      </c>
    </row>
    <row r="18" spans="1:9">
      <c r="A18" s="4" t="s">
        <v>367</v>
      </c>
      <c r="H18" s="5" t="n">
        <v>175000000</v>
      </c>
    </row>
    <row r="19" spans="1:9">
      <c r="A19" s="4" t="s">
        <v>387</v>
      </c>
    </row>
    <row r="20" spans="1:9">
      <c r="A20" s="3" t="s">
        <v>518</v>
      </c>
    </row>
    <row r="21" spans="1:9">
      <c r="A21" s="4" t="s">
        <v>357</v>
      </c>
      <c r="E21" s="5" t="n">
        <v>73600000</v>
      </c>
    </row>
    <row r="22" spans="1:9">
      <c r="A22" s="4" t="s">
        <v>389</v>
      </c>
    </row>
    <row r="23" spans="1:9">
      <c r="A23" s="3" t="s">
        <v>518</v>
      </c>
    </row>
    <row r="24" spans="1:9">
      <c r="A24" s="4" t="s">
        <v>357</v>
      </c>
      <c r="H24" s="5" t="n">
        <v>95000000</v>
      </c>
    </row>
    <row r="25" spans="1:9">
      <c r="A25" s="4" t="s">
        <v>393</v>
      </c>
    </row>
    <row r="26" spans="1:9">
      <c r="A26" s="3" t="s">
        <v>518</v>
      </c>
    </row>
    <row r="27" spans="1:9">
      <c r="A27" s="4" t="s">
        <v>357</v>
      </c>
      <c r="E27" s="7" t="n">
        <v>10000000</v>
      </c>
    </row>
    <row r="28" spans="1:9">
      <c r="A28" s="4" t="s">
        <v>394</v>
      </c>
    </row>
    <row r="29" spans="1:9">
      <c r="A29" s="3" t="s">
        <v>518</v>
      </c>
    </row>
    <row r="30" spans="1:9">
      <c r="A30" s="4" t="s">
        <v>357</v>
      </c>
      <c r="H30" s="5" t="n">
        <v>10000000</v>
      </c>
    </row>
    <row r="31" spans="1:9">
      <c r="A31" s="4" t="s">
        <v>519</v>
      </c>
    </row>
    <row r="32" spans="1:9">
      <c r="A32" s="3" t="s">
        <v>518</v>
      </c>
    </row>
    <row r="33" spans="1:9">
      <c r="A33" s="4" t="s">
        <v>357</v>
      </c>
      <c r="I33" s="5" t="n">
        <v>20000000</v>
      </c>
    </row>
    <row r="34" spans="1:9">
      <c r="A34" s="4" t="s">
        <v>520</v>
      </c>
    </row>
    <row r="35" spans="1:9">
      <c r="A35" s="3" t="s">
        <v>518</v>
      </c>
    </row>
    <row r="36" spans="1:9">
      <c r="A36" s="4" t="s">
        <v>357</v>
      </c>
      <c r="H36" s="5" t="n">
        <v>55000000</v>
      </c>
    </row>
    <row r="37" spans="1:9">
      <c r="A37" s="4" t="s">
        <v>521</v>
      </c>
    </row>
    <row r="38" spans="1:9">
      <c r="A38" s="3" t="s">
        <v>518</v>
      </c>
    </row>
    <row r="39" spans="1:9">
      <c r="A39" s="4" t="s">
        <v>357</v>
      </c>
      <c r="I39" s="7" t="n">
        <v>10000000</v>
      </c>
    </row>
    <row r="40" spans="1:9">
      <c r="A40" s="4" t="s">
        <v>522</v>
      </c>
    </row>
    <row r="41" spans="1:9">
      <c r="A41" s="3" t="s">
        <v>518</v>
      </c>
    </row>
    <row r="42" spans="1:9">
      <c r="A42" s="4" t="s">
        <v>357</v>
      </c>
      <c r="H42" s="5" t="n">
        <v>40000000</v>
      </c>
    </row>
    <row r="43" spans="1:9">
      <c r="A43" s="4" t="s">
        <v>523</v>
      </c>
    </row>
    <row r="44" spans="1:9">
      <c r="A44" s="3" t="s">
        <v>518</v>
      </c>
    </row>
    <row r="45" spans="1:9">
      <c r="A45" s="4" t="s">
        <v>376</v>
      </c>
      <c r="H45" s="7" t="n">
        <v>15000000</v>
      </c>
    </row>
    <row r="46" spans="1:9">
      <c r="A46" s="4" t="s">
        <v>524</v>
      </c>
    </row>
    <row r="47" spans="1:9">
      <c r="A47" s="3" t="s">
        <v>518</v>
      </c>
    </row>
    <row r="48" spans="1:9">
      <c r="A48" s="4" t="s">
        <v>374</v>
      </c>
      <c r="G48" s="4" t="s">
        <v>378</v>
      </c>
    </row>
    <row r="49" spans="1:9">
      <c r="A49" s="4" t="s">
        <v>525</v>
      </c>
    </row>
    <row r="50" spans="1:9">
      <c r="A50" s="3" t="s">
        <v>518</v>
      </c>
    </row>
    <row r="51" spans="1:9">
      <c r="A51" s="4" t="s">
        <v>228</v>
      </c>
      <c r="C51" s="7" t="n">
        <v>24400000</v>
      </c>
    </row>
    <row r="52" spans="1:9">
      <c r="A52" s="4" t="s">
        <v>235</v>
      </c>
      <c r="C52" s="7" t="n">
        <v>1500000</v>
      </c>
    </row>
    <row r="53" spans="1:9">
      <c r="A53" s="4" t="s">
        <v>526</v>
      </c>
      <c r="C53"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91</v>
      </c>
      <c r="B4" s="7" t="n">
        <v>-11425</v>
      </c>
      <c r="C4" s="7" t="n">
        <v>-9150</v>
      </c>
    </row>
    <row r="5" spans="1:3">
      <c r="A5" s="3" t="s">
        <v>101</v>
      </c>
    </row>
    <row r="6" spans="1:3">
      <c r="A6" s="4" t="s">
        <v>81</v>
      </c>
      <c r="B6" s="5" t="n">
        <v>5046</v>
      </c>
      <c r="C6" s="5" t="n">
        <v>5075</v>
      </c>
    </row>
    <row r="7" spans="1:3">
      <c r="A7" s="4" t="s">
        <v>102</v>
      </c>
      <c r="B7" s="5" t="n">
        <v>392</v>
      </c>
      <c r="C7" s="5" t="n">
        <v>102</v>
      </c>
    </row>
    <row r="8" spans="1:3">
      <c r="A8" s="4" t="s">
        <v>103</v>
      </c>
      <c r="B8" s="5" t="n">
        <v>-182</v>
      </c>
      <c r="C8" s="5" t="n">
        <v>-261</v>
      </c>
    </row>
    <row r="9" spans="1:3">
      <c r="A9" s="4" t="s">
        <v>104</v>
      </c>
      <c r="B9" s="5" t="n">
        <v>120</v>
      </c>
      <c r="C9" s="5" t="n">
        <v>129</v>
      </c>
    </row>
    <row r="10" spans="1:3">
      <c r="A10" s="4" t="s">
        <v>105</v>
      </c>
      <c r="B10" s="5" t="n">
        <v>5920</v>
      </c>
      <c r="C10" s="5" t="n">
        <v>1564</v>
      </c>
    </row>
    <row r="11" spans="1:3">
      <c r="A11" s="4" t="s">
        <v>106</v>
      </c>
      <c r="B11" s="5" t="n">
        <v>0</v>
      </c>
      <c r="C11" s="5" t="n">
        <v>731</v>
      </c>
    </row>
    <row r="12" spans="1:3">
      <c r="A12" s="4" t="s">
        <v>107</v>
      </c>
      <c r="B12" s="5" t="n">
        <v>-18</v>
      </c>
      <c r="C12" s="5" t="n">
        <v>0</v>
      </c>
    </row>
    <row r="13" spans="1:3">
      <c r="A13" s="4" t="s">
        <v>108</v>
      </c>
      <c r="B13" s="5" t="n">
        <v>1634</v>
      </c>
      <c r="C13" s="5" t="n">
        <v>0</v>
      </c>
    </row>
    <row r="14" spans="1:3">
      <c r="A14" s="3" t="s">
        <v>109</v>
      </c>
    </row>
    <row r="15" spans="1:3">
      <c r="A15" s="4" t="s">
        <v>110</v>
      </c>
      <c r="B15" s="5" t="n">
        <v>4038</v>
      </c>
      <c r="C15" s="5" t="n">
        <v>1364</v>
      </c>
    </row>
    <row r="16" spans="1:3">
      <c r="A16" s="4" t="s">
        <v>111</v>
      </c>
      <c r="B16" s="5" t="n">
        <v>846</v>
      </c>
      <c r="C16" s="5" t="n">
        <v>549</v>
      </c>
    </row>
    <row r="17" spans="1:3">
      <c r="A17" s="4" t="s">
        <v>36</v>
      </c>
      <c r="B17" s="5" t="n">
        <v>857</v>
      </c>
      <c r="C17" s="5" t="n">
        <v>-1509</v>
      </c>
    </row>
    <row r="18" spans="1:3">
      <c r="A18" s="4" t="s">
        <v>112</v>
      </c>
      <c r="B18" s="5" t="n">
        <v>-462</v>
      </c>
      <c r="C18" s="5" t="n">
        <v>258</v>
      </c>
    </row>
    <row r="19" spans="1:3">
      <c r="A19" s="4" t="s">
        <v>39</v>
      </c>
      <c r="B19" s="5" t="n">
        <v>-1024</v>
      </c>
      <c r="C19" s="5" t="n">
        <v>2095</v>
      </c>
    </row>
    <row r="20" spans="1:3">
      <c r="A20" s="4" t="s">
        <v>113</v>
      </c>
      <c r="B20" s="5" t="n">
        <v>5742</v>
      </c>
      <c r="C20" s="5" t="n">
        <v>947</v>
      </c>
    </row>
    <row r="21" spans="1:3">
      <c r="A21" s="3" t="s">
        <v>114</v>
      </c>
    </row>
    <row r="22" spans="1:3">
      <c r="A22" s="4" t="s">
        <v>115</v>
      </c>
      <c r="B22" s="5" t="n">
        <v>-375</v>
      </c>
      <c r="C22" s="5" t="n">
        <v>-851</v>
      </c>
    </row>
    <row r="23" spans="1:3">
      <c r="A23" s="4" t="s">
        <v>116</v>
      </c>
      <c r="B23" s="5" t="n">
        <v>-55</v>
      </c>
      <c r="C23" s="5" t="n">
        <v>-408</v>
      </c>
    </row>
    <row r="24" spans="1:3">
      <c r="A24" s="4" t="s">
        <v>117</v>
      </c>
      <c r="B24" s="5" t="n">
        <v>-37041</v>
      </c>
      <c r="C24" s="5" t="n">
        <v>-11844</v>
      </c>
    </row>
    <row r="25" spans="1:3">
      <c r="A25" s="4" t="s">
        <v>118</v>
      </c>
      <c r="B25" s="5" t="n">
        <v>-37471</v>
      </c>
      <c r="C25" s="5" t="n">
        <v>-13103</v>
      </c>
    </row>
    <row r="26" spans="1:3">
      <c r="A26" s="3" t="s">
        <v>119</v>
      </c>
    </row>
    <row r="27" spans="1:3">
      <c r="A27" s="4" t="s">
        <v>120</v>
      </c>
      <c r="B27" s="5" t="n">
        <v>-745</v>
      </c>
      <c r="C27" s="5" t="n">
        <v>-908</v>
      </c>
    </row>
    <row r="28" spans="1:3">
      <c r="A28" s="4" t="s">
        <v>121</v>
      </c>
      <c r="B28" s="5" t="n">
        <v>33308</v>
      </c>
      <c r="C28" s="5" t="n">
        <v>14987</v>
      </c>
    </row>
    <row r="29" spans="1:3">
      <c r="A29" s="4" t="s">
        <v>122</v>
      </c>
      <c r="B29" s="5" t="n">
        <v>-10725</v>
      </c>
      <c r="C29" s="5" t="n">
        <v>-1122</v>
      </c>
    </row>
    <row r="30" spans="1:3">
      <c r="A30" s="4" t="s">
        <v>123</v>
      </c>
      <c r="B30" s="5" t="n">
        <v>42701</v>
      </c>
      <c r="C30" s="5" t="n">
        <v>113</v>
      </c>
    </row>
    <row r="31" spans="1:3">
      <c r="A31" s="4" t="s">
        <v>124</v>
      </c>
      <c r="B31" s="5" t="n">
        <v>-4338</v>
      </c>
      <c r="C31" s="5" t="n">
        <v>-1484</v>
      </c>
    </row>
    <row r="32" spans="1:3">
      <c r="A32" s="4" t="s">
        <v>125</v>
      </c>
      <c r="B32" s="5" t="n">
        <v>60201</v>
      </c>
      <c r="C32" s="5" t="n">
        <v>11586</v>
      </c>
    </row>
    <row r="33" spans="1:3">
      <c r="A33" s="4" t="s">
        <v>126</v>
      </c>
      <c r="B33" s="5" t="n">
        <v>190</v>
      </c>
      <c r="C33" s="5" t="n">
        <v>284</v>
      </c>
    </row>
    <row r="34" spans="1:3">
      <c r="A34" s="4" t="s">
        <v>127</v>
      </c>
      <c r="B34" s="5" t="n">
        <v>28662</v>
      </c>
      <c r="C34" s="5" t="n">
        <v>-286</v>
      </c>
    </row>
    <row r="35" spans="1:3">
      <c r="A35" s="4" t="s">
        <v>128</v>
      </c>
      <c r="B35" s="5" t="n">
        <v>28758</v>
      </c>
      <c r="C35" s="5" t="n">
        <v>18473</v>
      </c>
    </row>
    <row r="36" spans="1:3">
      <c r="A36" s="4" t="s">
        <v>129</v>
      </c>
      <c r="B36" s="5" t="n">
        <v>57420</v>
      </c>
      <c r="C36" s="5" t="n">
        <v>18187</v>
      </c>
    </row>
    <row r="37" spans="1:3">
      <c r="A37" s="3" t="s">
        <v>130</v>
      </c>
    </row>
    <row r="38" spans="1:3">
      <c r="A38" s="4" t="s">
        <v>131</v>
      </c>
      <c r="B38" s="5" t="n">
        <v>1984</v>
      </c>
      <c r="C38" s="5" t="n">
        <v>1093</v>
      </c>
    </row>
    <row r="39" spans="1:3">
      <c r="A39" s="4" t="s">
        <v>132</v>
      </c>
      <c r="B39" s="5" t="n">
        <v>1172</v>
      </c>
      <c r="C39" s="5" t="n">
        <v>249</v>
      </c>
    </row>
    <row r="40" spans="1:3">
      <c r="A40" s="3" t="s">
        <v>133</v>
      </c>
    </row>
    <row r="41" spans="1:3">
      <c r="A41" s="4" t="s">
        <v>134</v>
      </c>
      <c r="B41" s="5" t="n">
        <v>165</v>
      </c>
      <c r="C41" s="5" t="n">
        <v>340</v>
      </c>
    </row>
    <row r="42" spans="1:3">
      <c r="A42" s="4" t="s">
        <v>135</v>
      </c>
      <c r="B42" s="7" t="n">
        <v>0</v>
      </c>
      <c r="C42" s="7" t="n">
        <v>5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31:39Z</dcterms:created>
  <dcterms:modified xmlns:dcterms="http://purl.org/dc/terms/" xmlns:xsi="http://www.w3.org/2001/XMLSchema-instance" xsi:type="dcterms:W3CDTF">2017-08-14T17:31:39Z</dcterms:modified>
</cp:coreProperties>
</file>